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 OF CHANG" sheetId="6" r:id="rId6"/>
    <s:sheet name="CONSOLIDATED STATEMENTS OF CASH" sheetId="7" r:id="rId7"/>
    <s:sheet name="NATURE OF BUSINESS AND SUMMARY " sheetId="8" r:id="rId8"/>
    <s:sheet name="NYSE MKT EXCHANGE" sheetId="9" r:id="rId9"/>
    <s:sheet name="JUNE 2015 REGISTERED DIRECT OFF" sheetId="10" r:id="rId10"/>
    <s:sheet name="SEPTEMBER 2014 COMMON STOCK PRI" sheetId="11" r:id="rId11"/>
    <s:sheet name="CONSULTING AGREEMENT AND JOINT " sheetId="12" r:id="rId12"/>
    <s:sheet name="BUSINESS COMBINATION" sheetId="13" r:id="rId13"/>
    <s:sheet name="MANUFACTURING FACILITY" sheetId="14" r:id="rId14"/>
    <s:sheet name="MACHINERY AND EQUIPMENT" sheetId="15" r:id="rId15"/>
    <s:sheet name="EQUITY INVESTMENT" sheetId="16" r:id="rId16"/>
    <s:sheet name="DEMAND BANK LOAN" sheetId="17" r:id="rId17"/>
    <s:sheet name="NOTES PAYABLE AND PATENT ACQUIS" sheetId="18" r:id="rId18"/>
    <s:sheet name="SEVERANCE LIABILITY" sheetId="19" r:id="rId19"/>
    <s:sheet name="DUE FROM RELATED PARTY" sheetId="20" r:id="rId20"/>
    <s:sheet name="WARRANT EXCHANGE PROGRAM AND WA" sheetId="21" r:id="rId21"/>
    <s:sheet name="COMMITMENTS AND CONTINGENCIES" sheetId="22" r:id="rId22"/>
    <s:sheet name="EARNINGS PER COMMON SHARE" sheetId="23" r:id="rId23"/>
    <s:sheet name="STOCK BASED COMPENSATION" sheetId="24" r:id="rId24"/>
    <s:sheet name="LITIGATION" sheetId="25" r:id="rId25"/>
    <s:sheet name="SUBSEQUENT EVENT" sheetId="26" r:id="rId26"/>
    <s:sheet name="NATURE OF BUSINESS AND SUMMAR27" sheetId="27" r:id="rId27"/>
    <s:sheet name="NATURE OF BUSINESS AND SUMMAR28" sheetId="28" r:id="rId28"/>
    <s:sheet name="MACHINERY AND EQUIPMENT (Tables" sheetId="29" r:id="rId29"/>
    <s:sheet name="WARRANT EXCHANGE PROGRAM AND 30" sheetId="30" r:id="rId30"/>
    <s:sheet name="COMMITMENTS AND CONTINGENCIES (" sheetId="31" r:id="rId31"/>
    <s:sheet name="EARNINGS PER COMMON SHARE (Tabl" sheetId="32" r:id="rId32"/>
    <s:sheet name="STOCK BASED COMPENSATION (Table" sheetId="33" r:id="rId33"/>
    <s:sheet name="NATURE OF BUSINESS AND SUMMAR34" sheetId="34" r:id="rId34"/>
    <s:sheet name="NATURE OF BUSINESS AND SUMMAR35" sheetId="35" r:id="rId35"/>
    <s:sheet name="NATURE OF BUSINESS AND SUMMAR36" sheetId="36" r:id="rId36"/>
    <s:sheet name="JUNE 2015 REGISTERED DIRECT O37" sheetId="37" r:id="rId37"/>
    <s:sheet name="SEPTEMBER 2014 COMMON STOCK P38" sheetId="38" r:id="rId38"/>
    <s:sheet name="CONSULTING AGREEMENT AND JOIN39" sheetId="39" r:id="rId39"/>
    <s:sheet name="BUSINESS COMBINATION (Narrative" sheetId="40" r:id="rId40"/>
    <s:sheet name="MANUFACTURING FACILITY (Narrati" sheetId="41" r:id="rId41"/>
    <s:sheet name="MACHINERY AND EQUIPMENT (Narrat" sheetId="42" r:id="rId42"/>
    <s:sheet name="MACHINERY AND EQUIPMENT (Detail" sheetId="43" r:id="rId43"/>
    <s:sheet name="EQUITY INVESTMENT (Narrative) (" sheetId="44" r:id="rId44"/>
    <s:sheet name="DEMAND BANK LOAN (Narrative) (D" sheetId="45" r:id="rId45"/>
    <s:sheet name="NOTES PAYABLE AND PATENT ACQU46" sheetId="46" r:id="rId46"/>
    <s:sheet name="SEVERANCE LIABILITY (Narrative)" sheetId="47" r:id="rId47"/>
    <s:sheet name="DUE FROM RELATED PARTY (Narrati" sheetId="48" r:id="rId48"/>
    <s:sheet name="WARRANT EXCHANGE PROGRAM AND 49" sheetId="49" r:id="rId49"/>
    <s:sheet name="WARRANT EXCHANGE PROGRAM AND 50" sheetId="50" r:id="rId50"/>
    <s:sheet name="WARRANT EXCHANGE PROGRAM AND 51" sheetId="51" r:id="rId51"/>
    <s:sheet name="WARRANT EXCHANGE PROGRAM AND 52" sheetId="52" r:id="rId52"/>
    <s:sheet name="COMMITMENTS AND CONTINGENCIES53" sheetId="53" r:id="rId53"/>
    <s:sheet name="COMMITMENTS AND CONTINGENCIES54" sheetId="54" r:id="rId54"/>
    <s:sheet name="EARNINGS PER COMMON SHARE (Comp" sheetId="55" r:id="rId55"/>
    <s:sheet name="EARNINGS PER COMMON SHARE (Anti" sheetId="56" r:id="rId56"/>
    <s:sheet name="STOCK BASED COMPENSATION (Narra" sheetId="57" r:id="rId57"/>
    <s:sheet name="STOCK BASED COMPENSATION (Sched" sheetId="58" r:id="rId58"/>
    <s:sheet name="STOCK BASED COMPENSATION (Summa" sheetId="59" r:id="rId59"/>
    <s:sheet name="LITIGATION (Narrative) (Details" sheetId="60" r:id="rId60"/>
    <s:sheet name="SUBSEQUENT EVENT (Narrative) (D" sheetId="61" r:id="rId61"/>
  </s:sheets>
  <s:definedNames/>
  <s:calcPr calcId="124519" calcMode="auto" fullCalcOnLoad="1"/>
</s:workbook>
</file>

<file path=xl/sharedStrings.xml><?xml version="1.0" encoding="utf-8"?>
<sst xmlns="http://schemas.openxmlformats.org/spreadsheetml/2006/main" uniqueCount="656">
  <si>
    <t>Document And Entity Information - shares</t>
  </si>
  <si>
    <t>9 Months Ended</t>
  </si>
  <si>
    <t>Sep. 30, 2015</t>
  </si>
  <si>
    <t>Nov. 09, 2015</t>
  </si>
  <si>
    <t>Document Information [Line Items]</t>
  </si>
  <si>
    <t>Entity Registrant Name</t>
  </si>
  <si>
    <t>22nd Century Group, Inc.</t>
  </si>
  <si>
    <t>Entity Central Index Key</t>
  </si>
  <si>
    <t>Current Fiscal Year End Date</t>
  </si>
  <si>
    <t>--12-31</t>
  </si>
  <si>
    <t>Entity Filer Category</t>
  </si>
  <si>
    <t>Accelerated Filer</t>
  </si>
  <si>
    <t>Trading Symbol</t>
  </si>
  <si>
    <t>XXII</t>
  </si>
  <si>
    <t>Entity Common Stock, Shares Outstanding</t>
  </si>
  <si>
    <t>Document Type</t>
  </si>
  <si>
    <t>10-Q</t>
  </si>
  <si>
    <t>Amendment Flag</t>
  </si>
  <si>
    <t>false</t>
  </si>
  <si>
    <t>Document Period End Date</t>
  </si>
  <si>
    <t>Sep. 30,
		2015</t>
  </si>
  <si>
    <t>Document Fiscal Period Focus</t>
  </si>
  <si>
    <t>Q3</t>
  </si>
  <si>
    <t>Document Fiscal Year Focus</t>
  </si>
  <si>
    <t>CONSOLIDATED BALANCE SHEETS - USD ($)</t>
  </si>
  <si>
    <t>Dec. 31, 2014</t>
  </si>
  <si>
    <t>Current assets:</t>
  </si>
  <si>
    <t>Cash</t>
  </si>
  <si>
    <t>Accounts receivable</t>
  </si>
  <si>
    <t>Due from related party</t>
  </si>
  <si>
    <t>Inventory, net</t>
  </si>
  <si>
    <t>Prepaid consulting fees</t>
  </si>
  <si>
    <t>Prepaid expenses and other assets</t>
  </si>
  <si>
    <t>Total current assets</t>
  </si>
  <si>
    <t>Machinery and equipment, net</t>
  </si>
  <si>
    <t>Other assets:</t>
  </si>
  <si>
    <t>Intangible assets, net</t>
  </si>
  <si>
    <t>Equity investment</t>
  </si>
  <si>
    <t>Total other assets</t>
  </si>
  <si>
    <t>Total assets</t>
  </si>
  <si>
    <t>Current liabilities:</t>
  </si>
  <si>
    <t>Demand bank loan</t>
  </si>
  <si>
    <t>Current portion of note payable</t>
  </si>
  <si>
    <t>Accounts payable</t>
  </si>
  <si>
    <t>Accrued expenses</t>
  </si>
  <si>
    <t>Accrued severance</t>
  </si>
  <si>
    <t>Total current liabilities</t>
  </si>
  <si>
    <t>Long-term portion of note payable</t>
  </si>
  <si>
    <t>Long-term portion of accrued severance</t>
  </si>
  <si>
    <t>Warrant liability</t>
  </si>
  <si>
    <t>Total liabilities</t>
  </si>
  <si>
    <t>Commitments and contingencies (Note 15)</t>
  </si>
  <si>
    <t xml:space="preserve"> </t>
  </si>
  <si>
    <t>Shareholders' equity</t>
  </si>
  <si>
    <t>Preferred Shares Value</t>
  </si>
  <si>
    <t>Common shares value</t>
  </si>
  <si>
    <t>Capital in excess of par value</t>
  </si>
  <si>
    <t>Accumulated deficit</t>
  </si>
  <si>
    <t>Total shareholders' equity</t>
  </si>
  <si>
    <t>Total liabilities and shareholders' equity</t>
  </si>
  <si>
    <t>CONSOLIDATED BALANCE SHEETS (Parenthetical) - $ / shares</t>
  </si>
  <si>
    <t>Preferred stock, shares authorized</t>
  </si>
  <si>
    <t>Preferred stock, par value</t>
  </si>
  <si>
    <t>Common stock, shares authorized</t>
  </si>
  <si>
    <t>Common stock, par value</t>
  </si>
  <si>
    <t>Common stock, shares issued</t>
  </si>
  <si>
    <t>Common stock, shares outstanding</t>
  </si>
  <si>
    <t>CONSOLIDATED STATEMENTS OF OPERATIONS - USD ($)</t>
  </si>
  <si>
    <t>3 Months Ended</t>
  </si>
  <si>
    <t>Sep. 30, 2014</t>
  </si>
  <si>
    <t>Revenue:</t>
  </si>
  <si>
    <t>Sale of products</t>
  </si>
  <si>
    <t>Cost of goods sold:</t>
  </si>
  <si>
    <t>Royalties for licensing</t>
  </si>
  <si>
    <t>Products</t>
  </si>
  <si>
    <t>Cost of Revenue</t>
  </si>
  <si>
    <t>Gross (loss) profit</t>
  </si>
  <si>
    <t>Operating expenses:</t>
  </si>
  <si>
    <t>Research and development (including stock based compensation)</t>
  </si>
  <si>
    <t>General and administrative (including stock based compensation)</t>
  </si>
  <si>
    <t>Pre-manufacturing facility costs (including stock based compensation)</t>
  </si>
  <si>
    <t>Sales and marketing costs (including stock based compensation)</t>
  </si>
  <si>
    <t>Amortization and depreciation</t>
  </si>
  <si>
    <t>Total operating expenses</t>
  </si>
  <si>
    <t>Operating loss</t>
  </si>
  <si>
    <t>Other income (expense):</t>
  </si>
  <si>
    <t>Warrant liability gain (loss) - net</t>
  </si>
  <si>
    <t>Warrant amendment inducement expense</t>
  </si>
  <si>
    <t>Litigation proceeds</t>
  </si>
  <si>
    <t>Gain (Loss) on the sale of machinery and equipment</t>
  </si>
  <si>
    <t>Loss on equity investment</t>
  </si>
  <si>
    <t>Interest expense</t>
  </si>
  <si>
    <t>Total other income (expense)</t>
  </si>
  <si>
    <t>Net loss</t>
  </si>
  <si>
    <t>Loss per common share - basic and diluted (in dollars per share)</t>
  </si>
  <si>
    <t>Common shares used in basic earnings per share calculation (in shares)</t>
  </si>
  <si>
    <t>CONSOLIDATED STATEMENTS OF OPERATIONS (Parenthetical) - USD ($)</t>
  </si>
  <si>
    <t>Pre-Manufacturing Facility [Member]</t>
  </si>
  <si>
    <t>Allocated Share-based Compensation Expense</t>
  </si>
  <si>
    <t>Research and Development Expense [Member]</t>
  </si>
  <si>
    <t>General and Administrative Expense [Member]</t>
  </si>
  <si>
    <t>Selling and Marketing Expense [Member]</t>
  </si>
  <si>
    <t>CONSOLIDATED STATEMENT OF CHANGES IN SHAREHOLDERS' EQUITY - 9 months ended Sep. 30, 2015 - USD ($)</t>
  </si>
  <si>
    <t>Total</t>
  </si>
  <si>
    <t>Common Stock [Member]</t>
  </si>
  <si>
    <t>Contributed Capital [Member]</t>
  </si>
  <si>
    <t>Accumulated Deficit [Member]</t>
  </si>
  <si>
    <t>Beginning balance at Dec. 31, 2014</t>
  </si>
  <si>
    <t>Beginning balance, shares at Dec. 31, 2014</t>
  </si>
  <si>
    <t>Common stock issued in June 2015 registered direct offering</t>
  </si>
  <si>
    <t>Common stock issued in June 2015 registered direct offering (in shares)</t>
  </si>
  <si>
    <t>Stock based compensation</t>
  </si>
  <si>
    <t>Stock based compensation (in shares)</t>
  </si>
  <si>
    <t>Stock issued in connection with equity investment</t>
  </si>
  <si>
    <t>Stock issued in connection with equity investment (in shares)</t>
  </si>
  <si>
    <t>Stock cancellation</t>
  </si>
  <si>
    <t>Stock cancellation (in shares)</t>
  </si>
  <si>
    <t>Ending balance at Sep. 30, 2015</t>
  </si>
  <si>
    <t>Ending balance, shares at Sep. 30, 2015</t>
  </si>
  <si>
    <t>CONSOLIDATED STATEMENTS OF CASH FLOWS - USD ($)</t>
  </si>
  <si>
    <t>Cash flows from operating activities:</t>
  </si>
  <si>
    <t>Adjustments to reconcile net loss to cash used in operating activities:</t>
  </si>
  <si>
    <t>Amortization of license fees</t>
  </si>
  <si>
    <t>Accretion of interest on notes payable</t>
  </si>
  <si>
    <t>Gain on the sale of machinery and equipment</t>
  </si>
  <si>
    <t>Warrant liability (gain) loss</t>
  </si>
  <si>
    <t>Equity based employee compensation expense</t>
  </si>
  <si>
    <t>Equity based payments for outside services</t>
  </si>
  <si>
    <t>Increase in inventory reserve</t>
  </si>
  <si>
    <t>Increase in assets:</t>
  </si>
  <si>
    <t>Inventory</t>
  </si>
  <si>
    <t>Increase (decrease) in liabilities:</t>
  </si>
  <si>
    <t>Deferred revenue</t>
  </si>
  <si>
    <t>Net cash used in operating activities</t>
  </si>
  <si>
    <t>Cash flows from investing activities:</t>
  </si>
  <si>
    <t>Acquisition of patents and trademarks</t>
  </si>
  <si>
    <t>Acquisition machinery and equipment</t>
  </si>
  <si>
    <t>Payment of license fees</t>
  </si>
  <si>
    <t>Acquisition of NASCO Products, LLC</t>
  </si>
  <si>
    <t>Proceeds from the sale of machinery and equipment</t>
  </si>
  <si>
    <t>Net cash used in investing activities</t>
  </si>
  <si>
    <t>Cash flows from financing activities:</t>
  </si>
  <si>
    <t>Net proceeds from exercise of warrants</t>
  </si>
  <si>
    <t>Net proceeds from exercise of options</t>
  </si>
  <si>
    <t>Net proceeds from June 2015 registered direct offering</t>
  </si>
  <si>
    <t>Net proceeds from September 2014 common stock private placement</t>
  </si>
  <si>
    <t>Net payments to related party</t>
  </si>
  <si>
    <t>Net advances from officers</t>
  </si>
  <si>
    <t>Net cash provided by financing activities</t>
  </si>
  <si>
    <t>Net increase in cash</t>
  </si>
  <si>
    <t>Cash - beginning of period</t>
  </si>
  <si>
    <t>Cash - end of period</t>
  </si>
  <si>
    <t>Supplemental disclosures of cash flow information:</t>
  </si>
  <si>
    <t>Cash paid during the period for interest</t>
  </si>
  <si>
    <t>Cash paid during the period for income taxes</t>
  </si>
  <si>
    <t>Non-cash transactions:</t>
  </si>
  <si>
    <t>Reclassification of derivative liability to equity due to warrant amendments</t>
  </si>
  <si>
    <t>Patent and trademark additions included in accounts payable</t>
  </si>
  <si>
    <t>Machinery and equipment additions included in accounts payable</t>
  </si>
  <si>
    <t>Reclassification of machinery and equipment purchases to inventory</t>
  </si>
  <si>
    <t>Issuance of common stock in satisfaction of accrued expense</t>
  </si>
  <si>
    <t>Other capital contribution</t>
  </si>
  <si>
    <t>License fee included in accrued expenses</t>
  </si>
  <si>
    <t>Equity investment included in accrued expenses</t>
  </si>
  <si>
    <t>Issuance of common stock for equity investment</t>
  </si>
  <si>
    <t>Issuance of common stock for for acquisition of NASCO Products, LLC</t>
  </si>
  <si>
    <t>Issuance of warrants as a derivative liability issued under a consulting agreement and included in prepaid consulting fees</t>
  </si>
  <si>
    <t>Warrants issued under a consulting agreement resulting in an increase in capital and included in prepaid consulting fees</t>
  </si>
  <si>
    <t>NATURE OF BUSINESS AND SUMMARY OF SIGNIFICANT ACCOUNTING POLICIES</t>
  </si>
  <si>
    <t>Organization, Consolidation and Presentation of Financial Statements [Abstract]</t>
  </si>
  <si>
    <t xml:space="preserve"> - The accompanying unaudited consolidated financial statements have been prepared in accordance with U.S. generally accepted accounting principles (GAAP) for interim financial information and with the instructions to Form 10-Q. Accordingly, they do not include all of the information and footnotes required by GAAP for complete financial statements. In the opinion of management, all adjustments consisting of normal recurring accruals considered necessary for a fair and non-misleading presentation of the financial statements have been included. Operating results for the nine months ended September 30, 2015 are not necessarily indicative of the results that may be expected for the year ending December 31, 2015. The balance sheet at December 31, 2014 has been derived from the audited consolidated financial statements at that date, but does not include all of the information and footnotes required by GAAP for complete financial statements. These interim consolidated financial statements should be read in conjunction with the December 31, 2014 audited consolidated financial statements and the notes thereto. - The accompanying consolidated financial statements include the accounts of 22nd Century Group, Inc. (“22nd Century Group”), its three wholly-owned subsidiaries, 22nd Century Limited, LLC (“22nd Century Ltd”), NASCO Products, LLC (“NASCO”), and Botanical Genetics, LLC (“Botanical Genetics”), and a 51% owned subsidiary, 22nd Century Asia Ltd. (“22nd Century Asia”), and two wholly-owned subsidiaries of 22nd Century Ltd, Goodrich Tobacco Company, LLC (“Goodrich Tobacco”) and Hercules Pharmaceuticals, LLC (“Hercules Pharma”) (collectively, “the Company”). All intercompany accounts and transactions have been eliminated. 22nd Century Ltd. is a plant biotechnology company specializing in technology that allows for the level of nicotine and other nicotinic alkaloids (e.g., nornicotine, anatabine and anabasine) in tobacco plants to be decreased or increased through genetic engineering and plant breeding. The Company currently owns or exclusively controls more than 200 issued patents and more than 50 pending patent applications around the world. The number of the Company’s issued patents has increased as a result of pending patent application being converted into issued patents as we continue to file additional patent applications. Goodrich Tobacco and Hercules Pharma are business units for the Company’s (i) premium cigarettes and potential modified risk tobacco products and (ii) smoking cessation product, respectively. The Company acquired the membership interests of NASCO on August 29, 2014. NASCO is a federally licensed tobacco products manufacturer, a participating member of the tobacco Master Settlement Agreement (“MSA”) between the tobacco industry and the Settling States under the MSA, and operates the Company’s cigarette manufacturing business in North Carolina. Botanical Genetics is a wholly-owned subsidiary of 22nd Century Group, and was incorporated to facilitate an equity investment more fully described in Note 9. 22nd Century Asia was formed during the third quarter of 2014 in connection with the Company’s efforts to sell its proprietary tobacco products in Asia, more fully described in Note 5 - Certain items in the 2014 financial statements have been reclassified to conform to the 2015 classification. - The Company is authorized to issue “blank check” preferred stock, which could be issued with voting, liquidation, dividend and other rights superior to our common stock. - The Company periodically reviews aged account balances for collectability. As of September 30, 2015, the Company has determined that all accounts receivable balances were collectible and accordingly, an allowance for doubtful accounts has not been recorded. - Inventories are valued at the lower of cost or market. Cost is determined using an average cost method for tobacco leaf inventory and the first-in, first-out (FIFO) method on all other inventories. Inventories are evaluated to determine whether any amounts are not recoverable based on slow moving or obsolete condition and are written off or reserved as appropriate. September 30, 2015 December 31, 2014 Inventory - tobacco leaf $ 1,630,003 $ 1,537,521 Inventory - finished goods Cigarettes and filtered cigars 279,838 154,568 Inventory - raw materials Cigarette and filtered cigar components 575,309 423,330 2,485,150 2,115,419 Less: inventory reserve 110,623 50,623 $ 2,374,527 $ 2,064,796 - Fixed assets are recorded at their acquisition cost and depreciated on a straight line basis over their estimated useful lives ranging from 3 10 - Intangible assets are recorded at cost and consist primarily of (1) expenditures incurred with third parties related to the processing of patent claims and trademarks with government authorities, as well as costs to acquire patent rights from third parties, (2) license fees paid for third-party intellectual property, (3) costs to become a signatory under the tobacco MSA, and (4) license fees paid to acquire a predicate cigarette brand. The amounts capitalized relate to intellectual property that the Company owns or to which it has exclusive rights. The Company’s intellectual property capitalized costs are amortized using the straight-line method over the remaining statutory life of the primary patent in each of the Company’s two primary patent families, which expire in 2019 and 2028 (the assets’ estimated lives, respectively). Periodic maintenance or renewal fees are expensed as incurred. Annual minimum license fees are charged to expense. License fees paid for third-party intellectual property are amortized on a straight-line basis over the last to expire patents, which patent expiration dates range from 2028 through 2035. The Company believes costs associated with becoming a signatory to the MSA and acquiring the predicate cigarette brand have an indefinite life and as such, no amortization is taken. September 30, December 31, 2015 2014 Intangible assets, net Patent and trademark costs $ 4,965,389 $ 4,405,586 Less: accumulated amortization 1,505,746 1,247,303 Patent and trademark costs, net 3,459,643 3,158,283 License fees, net (see Note 15) 1,450,000 1,450,000 Less: accumulated amortization 106,040 32,524 License fees, net 1,343,960 1,417,476 MSA signatory costs (see Note 6) 2,202,000 2,202,000 License fee for predicate cigarette brand 300,000 300,000 $ 7,305,603 $ 7,077,759 Amortization expense relating to the above intangible assets for the three and nine months ended September 30, 2015 amounted to $ 115,671 331,960 61,638 181,716 The estimated annual average amortization expense for the next five years is approximately $ 336,000 98,000 - - The Company recognizes deferred tax assets and liabilities for any basis differences in its assets and liabilities between tax and GAAP reporting, and for operating loss and credit carry-forwards. In light of the Company’s history of cumulative net operating losses and the uncertainty of their future utilization, the Company has established a valuation allowance to fully offset its net deferred tax assets as of September 30, 2015 and December 31, 2014. The Company’s federal and state tax returns for the years ended December 31, 2012 to December 31, 2014 are currently open to audit under the statutes of limitations. There were no pending audits as of September 30, 2015. - The Company uses a fair-value based method to determine compensation for all arrangements under which Company employees and others receive shares, options or warrants to purchase common shares of 22nd Century Group. Stock based compensation expense is recorded over the requisite service period based on estimates of probability and time of achieving milestones and vesting. For accounting purposes, the shares will be considered issued and outstanding upon vesting. SPECTRUM The Company was chosen to be a subcontractor for a 5-year government contract between RTI International (“RTI”) and the National Institute on Drug Abuse (“NIDA”) to supply NIDA with research cigarettes. These government research cigarettes are distributed under the Company’s mark, SPECTRUM 5.0 SPECTRUM 572,000 SPECTRUM - The Company does not use derivative instruments to hedge exposures to cash flow, market or foreign currency risks. The Company evaluates all of our financial instruments to determine if such instruments are derivatives or contain features that qualify as embedded derivatives. For derivative financial instruments that are accounted for as liabilities, the derivative instrument is initially recorded at its fair market value and then is revalued at each reporting date, with changes in fair value reported in the consolidated statements of operations. The methodology for valuing our outstanding warrants classified as derivative instruments utilizes a lattice model approach which includes probability weighted estimates of future events, including volatility of our common stock. The classification of derivative instruments, including whether such instruments should be recorded as liabilities or equity, is evaluated at the end of each reporting period. Derivative instrument liabilities are classified on the balance sheet as current or non-current based on whether or not net-cash settlement of the derivative instrument could be required within twelve months of the balance sheet date. - Research and development costs are expensed as incurred. - Basic loss per common share is computed using the weighted-average number of common shares outstanding. Diluted loss per share is computed assuming conversion of all potentially dilutive securities. Potential common shares outstanding are excluded from the computation if their effect is anti-dilutive. - The Company evaluates each commitment and/or contingency in accordance with the accounting standards, which state that if the item is more likely than not to become a direct liability, then the Company will record the liability in the financial statements. If not, the Company will disclose any material commitments or contingencies that may arise. - The preparation of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those estimates. - Financial instruments include cash, receivables, accounts payable, accrued expenses, demand bank loan and warrant liability. Other than warrant liability, fair value is assumed to approximate carrying values for these financial instruments, since they are short term in nature, they are receivable or payable on demand, or had stated interest rates that approximate the interest rates available to the Company as of the reporting date. The determination of the fair value of the warrant liability includes unobservable inputs and is therefore categorized as a Level 3 measurement, as further discussed in Note 14. In May 2014, the FASB issued ASU 2014-09, “Revenue from Contracts with Customers,” which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GAAP. The revised effective date for the ASU is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currently evaluating the impact of the pending adoption of ASU 2014-09 on its consolidated financial statements and has not yet determined the method by which it will adopt the standard.</t>
  </si>
  <si>
    <t>NYSE MKT EXCHANGE</t>
  </si>
  <si>
    <t>Stock Exchange [Abstract]</t>
  </si>
  <si>
    <t xml:space="preserve"> NOTE 2. - NYSE MKT EXCHANGE On March 11, 2014, the Company’s common stock began trading on the NYSE MKT exchange under the ticker symbol XXII. The Company’s common stock had been previously quoted on the OTC Bulletin Board under the same ticker symbol.</t>
  </si>
  <si>
    <t>JUNE 2015 REGISTERED DIRECT OFFERING</t>
  </si>
  <si>
    <t>Equity [Abstract]</t>
  </si>
  <si>
    <t xml:space="preserve"> NOTE 3. - JUNE 2015 REGISTERED DIRECT OFFERING On June 2, 2015, the Company closed a registered direct offering of common stock and warrants consisting of 6,000,000 66 3,000,000 1.25 2,067,000 1.00 5,576,083</t>
  </si>
  <si>
    <t>SEPTEMBER 2014 COMMON STOCK PRIVATE PLACEMENT</t>
  </si>
  <si>
    <t>Common Stock [Member] | Private Placement [Member]</t>
  </si>
  <si>
    <t>Class of Stock [Line Items]</t>
  </si>
  <si>
    <t xml:space="preserve"> NOTE 4. - SEPTEMBER 2014 COMMON STOCK PRIVATE PLACEMENT On September 17, 2014, the Company issued 3,871,767 10,000,000 2.5828 9,324,088 As a condition of the private placement transaction, the parties executed a Registration Rights Agreement pursuant to which the Company agreed to provide certain registration rights under the Securities Act of 1933 with respect to certain of the securities issued in the private placement transaction. Accordingly, on October 10, 2014, the Company filed a Form S-3 Registration Statement with the SEC with respect to such securities. On October 23, 2014, the SEC declared that Registration Statement effective.</t>
  </si>
  <si>
    <t>CONSULTING AGREEMENT AND JOINT VENTURE</t>
  </si>
  <si>
    <t xml:space="preserve"> NOTE 5. - CONSULTING AGREEMENT AND JOINT VENTURE In connection with a joint venture arrangement entered into on September 29, 2014 by the Company’s 51 1,250,000 1,000,000 3.36 2.5951 1,000,000 1,000,000 2 5 3.3736 In addition to the traditional cashless exercise provision, the Tranche 1A Warrants contain an Exchange Rights clause (the “Exchange Rights”) that provides that the Tranche 1A Warrants may be exercised on cashless basis by exchanging such warrants for shares of the Company’s common stock using a negotiated Black-Scholes pricing formula beginning on the day that is sixty one days after September 17, 2014, subject to certain conditions in the Exchange Rights. The number of shares issuable pursuant to the Exchange Rights is determined by dividing (a) the product of the number of Tranche 1A Warrants to be exchanged and the per share price resulting from the negotiated Black-Scholes pricing formula, by (b) the Exchange Price, defined as the closing bid price of the Company’s common stock two days prior to the date of the exchange. The maximum number shares issuable under the Exchange Rights is limited to 5,000,000 The Company valued the Tranche 1A Warrants and Tranche 1B Warrants using the Black-Scholes pricing model as of the date of issuance. The resulting fair value of the Tranche 1A Warrants and Tranche 1B Warrants amounted to $ 2,810,000 1,260,000 1,978,785 On June 22, 2015, the Company terminated its joint venture arrangement with Crede and a third-party. The Company also notified Crede that the Company reserved and did not waive, any rights that the Company may have to assert any and all claims that it may have against Crede, its employees, agents, representatives or affiliates thereof, which are allowable by law or in equity, including claims for breach of the warrant agreements entered into with Crede. The Company and Crede continue to discuss potential activities together in China as the Company also works with other third parties for potential business and joint ventures throughout Asia.</t>
  </si>
  <si>
    <t>BUSINESS COMBINATION</t>
  </si>
  <si>
    <t>Business Combinations [Abstract]</t>
  </si>
  <si>
    <t xml:space="preserve"> NOTE 6. - BUSINESS COMBINATION On September 17, 2013, the Company entered into a Membership Interest Purchase Agreement, which was subsequently amended on May 13, 2014, to purchase all of the issued and outstanding membership interests of NASCO Products, LLC (“NASCO”), a North Carolina limited liability company (the “Transaction”). NASCO is a federally licensed tobacco products manufacturer and a participating member of the tobacco MSA, an agreement among 46 U.S. Settling States and the tobacco industry as administered by the National Association of Attorneys General (“NAAG”). The Transaction was subject to various conditions, including the required consents of the Settling States of the MSA to an amendment of NASCO’s existing adherence agreement under the MSA, with the Company becoming a signatory to such amended adherence agreement as part of the Company’s acquisition of NASCO. On August 29, 2014, the Company became a signatory to the amended adherence agreement under the MSA, and accordingly, the Transaction closed on August 29, 2014. The purchase price for the Transaction (the “Purchase Price”) consisted of (i) a cash payment of $ 250,000 640,000 1,952,000 2,202,000 105,000</t>
  </si>
  <si>
    <t>MANUFACTURING FACILITY</t>
  </si>
  <si>
    <t>Manufacturing Facility [Member]</t>
  </si>
  <si>
    <t>Other Operating Income And Expense [Line Items]</t>
  </si>
  <si>
    <t xml:space="preserve"> NOTE 7. - MANUFACTURING FACILITY During the second and third quarters of 2015, the Company’s manufacturing operations at its North Carolina factory continued the transition from its pre-manufacturing status during the majority of 2014. While the factory is not currently at full production capacity, the Company continued manufacturing a third-party MSA cigarette brand, filtered cigars on a contract basis, and the Company’s own proprietary cigarette brand, RED SUN 164,280 448,399 269,399 702,166</t>
  </si>
  <si>
    <t>MACHINERY AND EQUIPMENT</t>
  </si>
  <si>
    <t>Property, Plant and Equipment [Abstract]</t>
  </si>
  <si>
    <t xml:space="preserve"> NOTE 8. - MACHINERY AND EQUIPMENT September 30, December 31, 2015 2014 Cigarette manufacturing equipment $ 3,031,375 $ 3,031,375 Office furniture, fixtures and equipment 90,829 55,355 3,122,204 3,086,730 Less: accumulated depreciation 475,255 236,115 Machinery and equipment, net $ 2,646,949 $ 2,850,615 Depreciation expense was $ 81,700 239,140 74,729 150,264</t>
  </si>
  <si>
    <t>EQUITY INVESTMENT</t>
  </si>
  <si>
    <t>Equity Method Investments and Joint Ventures [Abstract]</t>
  </si>
  <si>
    <t xml:space="preserve"> NOTE 9. - EQUITY INVESTMENT On April 11, 2014, the Company, through its wholly-owned subsidiary, Botanical Genetics, LLC, entered into an investment agreement (the “Agreement”) with Anandia Laboratories, Inc., a Canadian plant biotechnology company (“Anandia”). The Agreement provided for the Company to make an initial investment of $250,000 in Anandia in return for (i) a ten percent ( 10 250,000 450,000 15 150,000 394,500 377,906 325,000 The Company uses the equity method of accounting to record its 25 1,193,309 1,318,335 1,199,000 14,412 43,236 18,799 81,790 25 33,211 125,026</t>
  </si>
  <si>
    <t>DEMAND BANK LOAN</t>
  </si>
  <si>
    <t>Debt Disclosure [Abstract]</t>
  </si>
  <si>
    <t xml:space="preserve"> NOTE 10. - DEMAND BANK LOAN The demand loan is among the Company’s short term liabilities and is payable to a commercial bank under a revolving credit agreement and is guaranteed by a former officer and director of the Company. This loan had a balance of $ 174,925 0.75 4.00</t>
  </si>
  <si>
    <t>NOTES PAYABLE AND PATENT ACQUISITION</t>
  </si>
  <si>
    <t>Notes Payable And Patent Acquisition [Abstract]</t>
  </si>
  <si>
    <t xml:space="preserve"> NOTE 11. - NOTES PAYABLE AND PATENT ACQUISITION On December 22, 2014, the Company entered into a Purchase Agreement (the “Agreement”) with the National Research Council of Canada (“NRC”) to acquire certain patent rights that the Company had previously licensed from NRC under a license agreement between the parties. The Purchase Agreement provided for the payment by the Company to NRC of the total amount of $ 1,873,000 660,000 1,213,000 213,000 1,000,000 333,333 925,730 943,764 328,154 615,610 1,138,730</t>
  </si>
  <si>
    <t>SEVERANCE LIABILITY</t>
  </si>
  <si>
    <t>Severance Liability [Abstract]</t>
  </si>
  <si>
    <t xml:space="preserve"> NOTE 12. - SEVERANCE LIABILITY The Company recorded an accrual for severance during the fourth quarter of 2014 in the initial amount of $ 624,320 18,750 36 339,844 253,620</t>
  </si>
  <si>
    <t>DUE FROM RELATED PARTY</t>
  </si>
  <si>
    <t>Related Party Transactions [Abstract]</t>
  </si>
  <si>
    <t xml:space="preserve"> NOTE 13. - DUE FROM RELATED PARTY The Company has conducted transactions with a related party, Alternative Cigarettes, Inc. (“AC”), primarily consisting of advances and repayments. AC is entirely owned by certain shareholders of the Company, including the Company’s former CEO and director. There were no transactions between the Company and AC during the nine months ended September 30, 2015. The net amount due from AC amounted to $ 46,069 (see Note 19.  Subsequent Event, for additional discussion)</t>
  </si>
  <si>
    <t>WARRANT EXCHANGE PROGRAM AND WARRANTS FOR COMMON STOCK</t>
  </si>
  <si>
    <t>Warrant Exchange Program [Member] | Warrant [Member]</t>
  </si>
  <si>
    <t>WARRANTS FOR COMMON STOCK</t>
  </si>
  <si>
    <t xml:space="preserve"> NOTE 14. - WARRANT EXCHANGE PROGRAM AND WARRANTS FOR COMMON STOCK During the fourth quarter of 2013, the Company initiated a warrant exchange program (the “Warrant Exchange Program”) with existing warrant holders. As a result of the Warrant Exchange Program, the Company had 10,653,469 19,616,308 3,921,381 In March 2014, the Company entered into warrant amendments with existing warrant holders (the “Warrant Amendments”) with the goal of further reducing the Company’s warrant liability. To that end, the Company offered financial inducements to certain non-management warrant holders to (i) exercise their warrants on a cash basis, (ii) exercise their warrants on a cashless basis, or (iii) agree to have the anti-dilution feature removed from their warrants in exchange for a reduction in the exercise price contained in their respective warrants. The warrant holders also had the option to maintain the terms and conditions of their original warrant. Management elected to have the anti-dilution feature removed from their warrants without inducement. As a result of the Warrant Amendments, subsequent warrant exercises, and additional warrants issued during 2014 and 2015, there were a total of 130,178 129,809 144,548 Pursuant to the registered direct offering that closed on June 2, 2015, and discussed in Note 3, the Company issued 3,000,000 1.25 2,067,000 As discussed in Note 5, the Company issued warrants to Crede on September 29, 2014, in connection with a previous joint venture and Consulting Agreement, whereby Crede was to provide consulting services to 22nd Century Asia with respect to the Company’s efforts to sell its proprietary tobacco products in the Asian market. The terms and conditions relating to the warrants issued to Crede are discussed in detail in Note 5. Number of Exercise Warrant Description Warrants Price Expiration January 2011 PPO $3.00 warrants 2,817,952 $ 2.2029 January 25, 2016 January 2011 PPO $3.00 warrants 653,869 $ 2.0000 January 25, 2016 January 2011 PPO $3.00 warrants 3,062,665 $ 1.9600 January 25, 2016 January 2011 PPO $1.50 warrants 292,965 $ 1.2672 January 25, 2016 January 2011 PPO $1.50 warrants (1) 37,546 $ 1.1900 January 25, 2016 January 2011 PPO $1.50 warrants 62,329 $ 1.2018 January 25, 2016 January 2011 PPO $1.50 warrants 10,831 $ 1.1718 January 25, 2016 December 2011 convertible NP warrants 172,730 $ 1.1984 February 8, 2017 December 2011 convertible NP warrants 802,215 $ 1.3816 February 6, 2018 May 2012 PPO warrants 401,700 $ 0.6000 May 15, 2017 November 2012 PPO warrants 925,100 $ 0.6000 November 9, 2017 August 2012 convertible NP warrants (1) 92,632 $ 0.9520 August 8, 2018 August 2012 convertible NP warrants 92,244 $ 0.9060 August 8, 2018 Crede Tranche 1A Warrants (2) 1,250,000 $ 3.3600 September 29, 2016 Crede Tranche 1B Warrants 1,000,000 $ 2.5951 September 29, 2016 Crede Tranche 2 Warrants (3) 1,000,000 $ 3.3736 September 29, 2019 Crede Tranche 3 Warrants (3) 1,000,000 $ 3.3736 September 29, 2019 Registered direct offering Warrants 3,000,000 $ 1.2500 December 2, 2020 Total warrants outstanding (4) 16,674,778 (1) Includes anti-dilution features. (2) Includes Exchange Rights (see Note 5 for detailed discussion). (3) Exercisable only upon attainment of certain revenue milestones that are no longer achievable (see Note 5 for detailed discussion). (4) Includes 3,725,962 22.3 The Company estimates the value of warrant liability upon issuance of the warrants and at each balance sheet date using the binomial lattice model to allocate total enterprise value to the warrants and other securities in the Company’s capital structure. Volatility was estimated based on historical observed equity volatilities and implied (forward) or expected volatilities for a sample group of guideline companies and consideration of recent market trends. As a result of the Exchange Rights contained in the Tranche 1A Warrants, the financial instrument is considered a liability in accordance with FASB ASC 480 - “Distinguishing Liabilities from Equity” (“ASC 480”). More specifically, ASC 480 requires a financial instrument to be classified as a liability if such financial instrument contains a conditional obligation that the issuer must or may settle by issuing a variable number of its equity securities if, at inception, the monetary value of the obligation is based on a known fixed monetary amount. Fair value at December 31, 2012 $ 4,173,140 Fair value of warrant liability upon conversion of remaining December 14, 2011 Notes - Q1 2013 1,445,091 Fair value of warrant liability upon issuance - Q1 2013 6,022,319 Fair value of warrant liability upon issuance - Q2 2013 711,675 Fair value of warrant liability upon issuance - Q3 2013 1,622,069 Fair value of warrant liability upon conversion of August 9, 2012 Notes - Q3 2013 731,662 Fair value of warrant liability upon reduction of exercise price of Series A and Series C warrants - Q3 2013 626,328 Reclassification of warrant liability to equity upon exercise of warrants - Q2 2013 (204,513) Reclassification of warrant liability to equity upon exercise of warrants - Q3 2013 (6,542,904) Reclassification of warrant liability to equity upon exercise of warrants - Q4 2013 (7,712,170) Cost of inducement from Warrant Exchange Program - Q4 2013 3,274,313 Reclassification of warrant liability to equity resulting from Warrant Exchange Program - Q4 2013 (19,639,465) Loss as a result of change in fair value 19,271,977 Fair value at December 31, 2013 $ 3,779,522 Reclassification of warrant liability to equity resulting from Warrant Amendments - Q1 2014 (7,367,915) Cost of inducement from Warrant Amendments - Q1 2014 144,548 Fair value of warrant liability resulting from issuance of Crede Tranche 1A Warrants - Q3 2014 2,810,000 Loss as a result of change in fair value 3,676,691 Fair value at December 31, 2014 $ 3,042,846 Gain as a result of change in fair value (199,556) Fair value at September 30, 2015 $ 2,843,290 The aggregate net gain as a result of the Company’s warrant liability for the three and nine months ended September 30, 2015 amounted to $ 27,723 199,556 142,858 3,850,295 FASB ASC 820 - “Fair Value Measurements and Disclosures” establishes a valuation hierarchy for disclosure of the inputs to valuation used to measure fair value. This hierarchy prioritizes the inputs into three broad levels as follows: · Level 1 inputs are quoted prices (unadjusted) in active markets for identical assets or liabilities; · Level 2 inputs are quoted prices for similar assets and liabilities in active markets or inputs that are observable for the asset or liability, either directly or indirectly through market corroboration, for substantially the full term of the financial instrument; and · Level 3 inputs are unobservable inputs based on the Company’s own assumptions used to measure assets and liabilities at fair value. A financial asset’s or a financial liability’s classification within the hierarchy is determined based on the lowest level input that is significant to the fair value measurement. The warrant liability is measured at fair value using certain estimated factors such as volatility and probability which are classified within Level 3 of the valuation hierarchy. Significant unobservable inputs that are used in the fair value measurement of the Company’s derivative warrant liabilities include volatility. Significant increases (decreases) in the volatility input would result in a significantly higher (lower) fair value measurement. Number of Warrants Warrants outstanding at December 31, 2012 12,972,664 Warrants issued 11,570,274 Warrants issued as part of Warrant Exchange Program 138,666 Additional warrants due to anti-dilution provisions 1,665,400 Warrants exercised during 2013 (9,831,414) Warrants exercised as part of Warrant Exchange Program (5,862,121) Warrants outstanding at December 31, 2013 10,653,469 Warrants issued in conjunction with consulting agreement (see Note 6) 4,250,000 Warrants exercised during 2014 (1,247,443) Additional warrants due to anti-dilution provisions 18,383 Warrants outstanding at December 31, 2014 13,674,409 Warrants issued in conjunction with registered direct offering 3,000,000 Additional warrants due to anti-dilution provisions 369 Warrants outstanding at September 30, 2015 16,674,778 Composition of outstanding warrants: Warrants containing anti-dilution feature 130,178 Warrants without anti-dilution feature 16,544,600 (1) 16,674,778 (1) Include 1,250,000</t>
  </si>
  <si>
    <t>COMMITMENTS AND CONTINGENCIES</t>
  </si>
  <si>
    <t>Commitments and Contingencies Disclosure [Abstract]</t>
  </si>
  <si>
    <t xml:space="preserve"> NOTE 15. - COMMITMENTS AND CONTINGENCIES License Agreements - Under its exclusive worldwide license agreement with North Carolina State University (“NCSU”), the Company is required to pay minimum annual royalty payments, which are credited against running royalties on sales of licensed products. The minimum annual royalty for 2015 is $ 75,000 225,000 150,000 72,263 100,073 59,973 99,415 In addition, on February 10, 2014, the Company entered into a sponsored research and development agreement (the “Agreement”) with NCSU. Under the terms of the Agreement, the Company is required to pay NCSU $ 162,408 During 2014, the Company had two other exclusive license agreements which required aggregate annual license fees of approximately $ 75,000 All payments made under the above referenced license agreement and the sponsored research and development agreement are initially recorded as a Prepaid expense on the Company’s Consolidated Balance Sheets and subsequently expensed on a straight-line basis over the applicable period and included in Research and development costs on the Company’s Consolidated Statements of Operations. The amounts expensed during the three and nine months ended September 30, 2015 were $ 39,051 117,153 39,051 110,386 On August 22, 2014, the Company entered into a Commercial License Agreement with Precision PlantSciences, Inc. (the “Precision License”). The Precision License grants the Company a non-exclusive, but fully paid up right and license to use technology and materials owned by Precision PlantSciences for a license fee of $ 1,250,000 725,000 525,000 25,000 525,000 On August 27, 2014, the Company entered into an additional exclusive License Agreement (the “License Agreement”) with NCSU. Under the License Agreement, the Company paid NCSU a non-refundable, non-creditable lump sum license fee of $ 125,000 15,000 20,000 30,000 50,000 On September 15, 2014, the Company entered into a Sublicense Agreement with Anandia Laboratories, Inc. (the “Anandia Sublicense”). Under the terms of the Anandia Sublicense, the Company was granted an exclusive sublicense in the United States and a co-exclusive sublicense in the remainder of the world, excluding Canada, to the licensed Intellectual Property (more fully discussed in Note 9). The Anandia Sublicense calls for an up-front fee of $ 75,000 10,000 The Precision License, the License Agreement with NCSU and the Anandia Sublicense are included in Intangible assets, net in the Company’s Consolidated Balance Sheets and the applicable license fees will be amortized over the term of the agreements based on their last-to-expire patent date. Amortization during the three and nine months ended September 30, 2015 amounted to $ 24,506 73,517 8,018 On September 28, 2015, the Company’s wholly-owned subsidiary, Botanical Genetics, entered into a Sponsored Research Agreement (the “Agreement”) with Anandia Laboratories Inc. (“Anandia”). Pursuant to the Agreement, Anandia will conduct research on behalf of the Company relating to the cannabis plant. The Agreement has an initial term of twelve (12) months from the date of the Agreement and can be extended at the sole option of the Company for two (2) additional periods of twelve (12) month each. The Company will pay Anandia $ 379,800 116,400 95,000 84,200 84,200 Lease Agreements expense for the three and nine months ended September 30, 2015 amounted to $ 30,750 92,250 24,000 69,093 Year ended December 31, 2015 - $ 34,000 Year ended December 31, 2016 - $ 146,000 Year ended December 31, 2017 - $ 156,000 Year ended December 31, 2018 - $ 169,000 Year ended December 31, 2019 - $ 169,000 Year ended December 31, 2020 - $ 169,000 Year ended December 31, 2021 - $ 141,000 The Company has a lease for its office space in Clarence, New York that expires on August 31, 2016, with the Company having the option to extend this lease for an additional one-year renewal period expiring on August 31, 2017. Future minimum lease payments for the years ended December 31, 2015, 2016 and 2017 are approximately $ 11,000 45,000 31,000</t>
  </si>
  <si>
    <t>EARNINGS PER COMMON SHARE</t>
  </si>
  <si>
    <t>Earnings Per Common Share [Abstract]</t>
  </si>
  <si>
    <t xml:space="preserve"> NOTE 16. - EARNINGS PER COMMON SHARE September 30, September 30, 2015 2014 Net loss attributed to common shareholders $ (2,761,691) $ (2,724,309) Denominator for basic earnings per share-weighted average shares outstanding 70,798,879 60,103,693 Effect of dilutive securities: Warrants, restricted stock and options outstanding - - Denominator for diluted earnings per common share-weighted average shares adjusted for dilutive securities 70,798,879 60,103,693 Loss per common share - basic and diluted $ (0.04) $ (0.05) The following table sets forth the computation of basic and diluted earnings per common share for the nine month periods ended September 30, 2015 and 2014: September 30, September 30, 2015 2014 Net loss attributed to common shareholders $ (8,167,133) $ (10,005,252) Denominator for basic earnings per share-weighted average shares outstanding 67,225,308 58,687,238 Effect of dilutive securities: Warrants, restricted stock and options outstanding - - Denominator for diluted earnings per common share-weighted average shares adjusted for dilutive securities 67,225,308 58,687,238 Loss per common share - basic and diluted $ (0.12) $ (0.17) September 30, September 30, 2015 2014 Warrants 16,674,778 13,674,409 Restricted stock 100,000 250,000 Options 3,061,642 890,000 19,836,420 14,814,409 </t>
  </si>
  <si>
    <t>STOCK BASED COMPENSATION</t>
  </si>
  <si>
    <t>Disclosure of Compensation Related Costs, Share-based Payments [Abstract]</t>
  </si>
  <si>
    <t xml:space="preserve"> NOTE 17. - STOCK BASED COMPENSATION On October 21, 2010, the Company established the 2010 Equity Incentive Plan (“EIP”) for officers, employees, directors, consultants and advisors to the Company and its affiliates, which consisted of 4,250,000 850,000 On April 12, 2014, the stockholders of the Company approved the 22nd Century Group, Inc. 2014 Omnibus Incentive Plan (the “OIP”). The OIP allows for the granting of equity and cash incentive awards to eligible individuals over the life of the OIP, including the issuance of up to 5,000,000 During the three and nine months ended September 30, 2015, the Company issued stock option awards from the OIP for 100,000 1,721,642 . The Company also issued restricted stock awards from the OIP for 0 20,000 For the three and nine months ended September 30, 2015, the Company recorded compensation expense related to restricted stock and stock option awards granted under the EIP and OIP of $ 314,743 1,000,603 655,837 1,649,886 90,000 300,000 279,196 400,000 97,969 232,187 122,486 As of September 30, 2015, unrecognized compensation expense related to non-vested restricted shares and stock options amounted to approximately $ 892,000 316,000 319,000 39,000 218,000 400,000 2015 2014 Risk-free interest rate (weighted average) 1.60 % 1.80 % Expected dividend yield 0 % 0 % Expected stock price volatility 90 % 90 % Expected life of options (weighted average) 8.91 years 10 years The Company estimated the expected volatility based on data used by a peer group of public companies. The expected term was estimated using the contract life of the option. The risk-free interest rate assumption was determined using yield of the equivalent U.S. Treasury bonds over the expected term. The Company has never paid any cash dividends and does not anticipate paying any cash dividends in the foreseeable future. Therefore, the Company assumed an expected dividend yield of zero. Weighted Average Weighted Remaining Number of Average Contractual Aggregate Options Exercise Price Term Intrinsic Value Outstanding at December 31, 2012 465,000 $ 0.69 Granted in 2013 215,000 $ 0.80 Exercised in 2013 (20,000) $ 0.26 Outstanding at December 31, 2013 660,000 $ 0.74 Granted in 2014 300,000 $ 2.61 Exercised in 2014 (70,000) $ 0.69 Outstanding at December 31, 2014 890,000 $ 1.38 Reinstated in 2015 50,000 $ 0.69 Granted in 2015 2,121,642 $ 0.99 Outstanding at September 30, 2015 3,061,642 $ 1.10 8.2 years $ 163,300 Exercisable at September 30, 2015 790,000 $ 1.10 7.2 years $ 75,100 There were 2,121,642 300,000 0.56 2.07 206,500 103,250 70,000 48,300</t>
  </si>
  <si>
    <t>LITIGATION</t>
  </si>
  <si>
    <t>LITIGATION [Abstract]</t>
  </si>
  <si>
    <t xml:space="preserve"> NOTE 18. - LITIGATION On March 4, 2015, Joseph Pandolfino, the Company’s former Chief Executive Officer and a director at that time, commenced legal action against the Company in the Erie County Supreme Court for the State of New York captioned Joseph Pandolfino, Plaintiff, v. 22nd Century Group, Inc., Defendant 225,000 675,000 On March 9, 2015, the Company commenced legal action against Mr. Pandolfino and Alternative Cigarettes, Inc. (“AC”) in the Erie County Supreme Court for the State of New York captioned 22nd Century Group, Inc., Plaintiff, v. Joseph Pandolfino and Alternative Cigarettes, Inc., Defendants, 46,069 Mr. Pandolfino and AC filed a motion to dismiss the Second Action commenced by the Company, which motion was denied in all respects by the Court on May 11, 2015. The Court also directed that the First Action and the Second Action be consolidated into one case with the caption of the consolidated case being the First Action’s caption of Joseph Pandolfino, Plaintiff, v. 22nd Century Group, Inc., Defendant, Index No. 802706/2015. As of September 30, 2015, the First Action and the Second Action were still on-going between the parties. See Note 19  Subsequent Event  for a discussion of the settlement of the above-described litigation. In a separate litigation case, on April 10, 2015, 22nd Century Group entered into a settlement of legal disputes with an unrelated third-party pursuant to which the third-party paid a total amount of $ 1,000,000 1,000,000</t>
  </si>
  <si>
    <t>SUBSEQUENT EVENT</t>
  </si>
  <si>
    <t>Subsequent Events [Abstract]</t>
  </si>
  <si>
    <t xml:space="preserve"> NOTE 19.  SUBSEQUENT EVENT On November 6, 2015, Mr. Joseph Pandolfino, Alternative Cigarettes (“AC”) and the Company entered into a settlement agreement to resolve all disputes among the parties, with the primary provisions of such settlement agreement being as follows: 1. Mr. Pandolfino agreed to and did resign from the Company’s Board of Directors on November 6, 2015. 2. Mr. Pandolfino entered into a lock-up agreement with the Company pursuant to which Mr. Pandolfino has agreed to not sell, pledge or otherwise encumber or transfer any shares of the Company’s common stock beneficially owned by Mr. Pandolfino during the period from the date of the settlement agreement through December 31, 2016, subject to the Company making all of the severance payments as described in paragraph number 5 below and the consulting payments described in paragraph number 6 below in a timely manner. 3. Subject to the Company making all of the severance payments and consulting payments described in paragraph numbers 5 and 6 below in a timely manner, Mr. Pandolfino agreed that he: (i) shall not vote any Company securities against the reelection of any of the current directors of the Company, and (ii) shall not vote for, or provide any support whatsoever for, any change in control of the Company or any of its affiliates or any candidate for election to the Board of Directors of the Company unless such candidate has been selected and endorsed by the Nominating Committee of the Board of Directors of the Company. 4. Of the total amount of $ 46,069 23,069 23,000 5. The Company has agreed to pay the severance benefit to Mr. Pandolfino as provided under his employment agreement, with (i) payment to Mr. Pandolfino of all severance amounts due and owing for the period from February 8, 2015 through the date of the settlement agreement, after the deduction of all applicable taxes and other withholdings and (ii) the remaining balance of Mr. Pandolfino’s severance being thereafter paid to Mr. Pandolfino by the Company, after the deduction of all applicable taxes and other withholdings, over the remaining portion of the three-year period following the prior termination date of Mr. Pandolfino’s employment with the Company. Mr. Pandolfino continues to be bound by specified provisions of his employment agreement, including, but not limited to, the non-compete, the restrictive covenants, the confidentiality provisions and the non-solicitation provisions of such employment agreement. 6. The Company has agreed to retain Mr. Pandolfino as a consultant for a period of thirty (30) months from the date of the settlement agreement, during which period Mr. Pandolfino will be compensated at the gross rate of Six Thousand Dollars ($ 6,000 7. As long as Mr. Pandolfino does not materially breach of any of his obligations to the Company, then (i) the stock option granted to Mr. Pandolfino, on March 3, 2015, to purchase One Hundred Thousand (100,000) 1.43 8. Each party has agreed to pay for its own expenses incurred in connection with the litigation proceedings to date between the parties and finalizing the settlement agreement. The settlement agreement also contains an exchange of mutual releases and a termination of all pending lawsuits by the parties against each other.</t>
  </si>
  <si>
    <t>NATURE OF BUSINESS AND SUMMARY OF SIGNIFICANT ACCOUNTING POLICIES (Policies)</t>
  </si>
  <si>
    <t>Basis of Presentation</t>
  </si>
  <si>
    <t xml:space="preserve"> Basis of Presentation - The accompanying unaudited consolidated financial statements have been prepared in accordance with U.S. generally accepted accounting principles (GAAP) for interim financial information and with the instructions to Form 10-Q. Accordingly, they do not include all of the information and footnotes required by GAAP for complete financial statements. In the opinion of management, all adjustments consisting of normal recurring accruals considered necessary for a fair and non-misleading presentation of the financial statements have been included. Operating results for the nine months ended September 30, 2015 are not necessarily indicative of the results that may be expected for the year ending December 31, 2015. The balance sheet at December 31, 2014 has been derived from the audited consolidated financial statements at that date, but does not include all of the information and footnotes required by GAAP for complete financial statements. These interim consolidated financial statements should be read in conjunction with the December 31, 2014 audited consolidated financial statements and the notes thereto.</t>
  </si>
  <si>
    <t>Principles of Consolidation</t>
  </si>
  <si>
    <t xml:space="preserve"> Principles of Consolidation - The accompanying consolidated financial statements include the accounts of 22nd Century Group, Inc. (“22nd Century Group”), its three wholly-owned subsidiaries, 22nd Century Limited, LLC (“22nd Century Ltd”), NASCO Products, LLC (“NASCO”), and Botanical Genetics, LLC (“Botanical Genetics”), and a 51% owned subsidiary, 22nd Century Asia Ltd. (“22nd Century Asia”), and two wholly-owned subsidiaries of 22nd Century Ltd, Goodrich Tobacco Company, LLC (“Goodrich Tobacco”) and Hercules Pharmaceuticals, LLC (“Hercules Pharma”) (collectively, “the Company”). All intercompany accounts and transactions have been eliminated.</t>
  </si>
  <si>
    <t>Nature of Business</t>
  </si>
  <si>
    <t xml:space="preserve"> Nature of Business 22nd Century Ltd. is a plant biotechnology company specializing in technology that allows for the level of nicotine and other nicotinic alkaloids (e.g., nornicotine, anatabine and anabasine) in tobacco plants to be decreased or increased through genetic engineering and plant breeding. The Company currently owns or exclusively controls more than 200 issued patents and more than 50 pending patent applications around the world. The number of the Company’s issued patents has increased as a result of pending patent application being converted into issued patents as we continue to file additional patent applications. Goodrich Tobacco and Hercules Pharma are business units for the Company’s (i) premium cigarettes and potential modified risk tobacco products and (ii) smoking cessation product, respectively. The Company acquired the membership interests of NASCO on August 29, 2014. NASCO is a federally licensed tobacco products manufacturer, a participating member of the tobacco Master Settlement Agreement (“MSA”) between the tobacco industry and the Settling States under the MSA, and operates the Company’s cigarette manufacturing business in North Carolina. Botanical Genetics is a wholly-owned subsidiary of 22nd Century Group, and was incorporated to facilitate an equity investment more fully described in Note 9. 22nd Century Asia was formed during the third quarter of 2014 in connection with the Company’s efforts to sell its proprietary tobacco products in Asia, more fully described in Note 5</t>
  </si>
  <si>
    <t>Reclassifications</t>
  </si>
  <si>
    <t xml:space="preserve"> Reclassifications - Certain items in the 2014 financial statements have been reclassified to conform to the 2015 classification.</t>
  </si>
  <si>
    <t>Preferred stock authorized</t>
  </si>
  <si>
    <t xml:space="preserve"> Preferred stock authorized - The Company is authorized to issue “blank check” preferred stock, which could be issued with voting, liquidation, dividend and other rights superior to our common stock.</t>
  </si>
  <si>
    <t xml:space="preserve"> Accounts receivable - The Company periodically reviews aged account balances for collectability. As of September 30, 2015, the Company has determined that all accounts receivable balances were collectible and accordingly, an allowance for doubtful accounts has not been recorded.</t>
  </si>
  <si>
    <t xml:space="preserve"> - Inventories are valued at the lower of cost or market. Cost is determined using an average cost method for tobacco leaf inventory and the first-in, first-out (FIFO) method on all other inventories. Inventories are evaluated to determine whether any amounts are not recoverable based on slow moving or obsolete condition and are written off or reserved as appropriate. September 30, 2015 December 31, 2014 Inventory - tobacco leaf $ 1,630,003 $ 1,537,521 Inventory - finished goods Cigarettes and filtered cigars 279,838 154,568 Inventory - raw materials Cigarette and filtered cigar components 575,309 423,330 2,485,150 2,115,419 Less: inventory reserve 110,623 50,623 $ 2,374,527 $ 2,064,796 </t>
  </si>
  <si>
    <t>Fixed assets</t>
  </si>
  <si>
    <t xml:space="preserve"> Fixed assets - Fixed assets are recorded at their acquisition cost and depreciated on a straight line basis over their estimated useful lives ranging from 3 10</t>
  </si>
  <si>
    <t>Intangible Assets</t>
  </si>
  <si>
    <t xml:space="preserve"> Intangible Assets - Intangible assets are recorded at cost and consist primarily of (1) expenditures incurred with third parties related to the processing of patent claims and trademarks with government authorities, as well as costs to acquire patent rights from third parties, (2) license fees paid for third-party intellectual property, (3) costs to become a signatory under the tobacco MSA, and (4) license fees paid to acquire a predicate cigarette brand. The amounts capitalized relate to intellectual property that the Company owns or to which it has exclusive rights. The Company’s intellectual property capitalized costs are amortized using the straight-line method over the remaining statutory life of the primary patent in each of the Company’s two primary patent families, which expire in 2019 and 2028 (the assets’ estimated lives, respectively). Periodic maintenance or renewal fees are expensed as incurred. Annual minimum license fees are charged to expense. License fees paid for third-party intellectual property are amortized on a straight-line basis over the last to expire patents, which patent expiration dates range from 2028 through 2035. The Company believes costs associated with becoming a signatory to the MSA and acquiring the predicate cigarette brand have an indefinite life and as such, no amortization is taken. September 30, December 31, 2015 2014 Intangible assets, net Patent and trademark costs $ 4,965,389 $ 4,405,586 Less: accumulated amortization 1,505,746 1,247,303 Patent and trademark costs, net 3,459,643 3,158,283 License fees, net (see Note 15) 1,450,000 1,450,000 Less: accumulated amortization 106,040 32,524 License fees, net 1,343,960 1,417,476 MSA signatory costs (see Note 6) 2,202,000 2,202,000 License fee for predicate cigarette brand 300,000 300,000 $ 7,305,603 $ 7,077,759 Amortization expense relating to the above intangible assets for the three and nine months ended September 30, 2015 amounted to $ 115,671 331,960 61,638 181,716 The estimated annual average amortization expense for the next five years is approximately $ 336,000 98,000</t>
  </si>
  <si>
    <t>Impairment of Long-Lived Assets</t>
  </si>
  <si>
    <t xml:space="preserve"> Impairment of Long-Lived Assets -</t>
  </si>
  <si>
    <t>Income Taxes</t>
  </si>
  <si>
    <t xml:space="preserve"> Income Taxes - The Company recognizes deferred tax assets and liabilities for any basis differences in its assets and liabilities between tax and GAAP reporting, and for operating loss and credit carry-forwards. In light of the Company’s history of cumulative net operating losses and the uncertainty of their future utilization, the Company has established a valuation allowance to fully offset its net deferred tax assets as of September 30, 2015 and December 31, 2014. The Company’s federal and state tax returns for the years ended December 31, 2012 to December 31, 2014 are currently open to audit under the statutes of limitations. There were no pending audits as of September 30, 2015.</t>
  </si>
  <si>
    <t>Stock Based Compensation</t>
  </si>
  <si>
    <t xml:space="preserve"> Stock Based Compensation - The Company uses a fair-value based method to determine compensation for all arrangements under which Company employees and others receive shares, options or warrants to purchase common shares of 22nd Century Group. Stock based compensation expense is recorded over the requisite service period based on estimates of probability and time of achieving milestones and vesting. For accounting purposes, the shares will be considered issued and outstanding upon vesting.</t>
  </si>
  <si>
    <t>Revenue Recognition</t>
  </si>
  <si>
    <t xml:space="preserve"> Revenue Recognition SPECTRUM The Company was chosen to be a subcontractor for a 5-year government contract between RTI International (“RTI”) and the National Institute on Drug Abuse (“NIDA”) to supply NIDA with research cigarettes. These government research cigarettes are distributed under the Company’s mark, SPECTRUM 5.0 SPECTRUM 572,000 SPECTRUM</t>
  </si>
  <si>
    <t>Derivatives</t>
  </si>
  <si>
    <t xml:space="preserve"> Derivatives - The Company does not use derivative instruments to hedge exposures to cash flow, market or foreign currency risks. The Company evaluates all of our financial instruments to determine if such instruments are derivatives or contain features that qualify as embedded derivatives. For derivative financial instruments that are accounted for as liabilities, the derivative instrument is initially recorded at its fair market value and then is revalued at each reporting date, with changes in fair value reported in the consolidated statements of operations. The methodology for valuing our outstanding warrants classified as derivative instruments utilizes a lattice model approach which includes probability weighted estimates of future events, including volatility of our common stock. The classification of derivative instruments, including whether such instruments should be recorded as liabilities or equity, is evaluated at the end of each reporting period. Derivative instrument liabilities are classified on the balance sheet as current or non-current based on whether or not net-cash settlement of the derivative instrument could be required within twelve months of the balance sheet date.</t>
  </si>
  <si>
    <t>Research and Development</t>
  </si>
  <si>
    <t xml:space="preserve"> Research and Development - Research and development costs are expensed as incurred.</t>
  </si>
  <si>
    <t>Loss Per Common Share</t>
  </si>
  <si>
    <t xml:space="preserve"> Loss Per Common Share - Basic loss per common share is computed using the weighted-average number of common shares outstanding. Diluted loss per share is computed assuming conversion of all potentially dilutive securities. Potential common shares outstanding are excluded from the computation if their effect is anti-dilutive.</t>
  </si>
  <si>
    <t>Commitment and Contingency Accounting</t>
  </si>
  <si>
    <t xml:space="preserve"> Commitment and Contingency Accounting - The Company evaluates each commitment and/or contingency in accordance with the accounting standards, which state that if the item is more likely than not to become a direct liability, then the Company will record the liability in the financial statements. If not, the Company will disclose any material commitments or contingencies that may arise.</t>
  </si>
  <si>
    <t>Use of Estimates</t>
  </si>
  <si>
    <t xml:space="preserve"> Use of Estimates - The preparation of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those estimates.</t>
  </si>
  <si>
    <t>Fair value of financial instruments</t>
  </si>
  <si>
    <t xml:space="preserve"> Fair Value of Financial Instruments - Financial instruments include cash, receivables, accounts payable, accrued expenses, demand bank loan and warrant liability. Other than warrant liability, fair value is assumed to approximate carrying values for these financial instruments, since they are short term in nature, they are receivable or payable on demand, or had stated interest rates that approximate the interest rates available to the Company as of the reporting date. The determination of the fair value of the warrant liability includes unobservable inputs and is therefore categorized as a Level 3 measurement, as further discussed in Note 14.</t>
  </si>
  <si>
    <t>Equity Investments</t>
  </si>
  <si>
    <t xml:space="preserve"> Equity Investments</t>
  </si>
  <si>
    <t>Recent Accounting Pronouncements</t>
  </si>
  <si>
    <t xml:space="preserve"> Accounting Pronouncements - In May 2014, the FASB issued ASU 2014-09, “Revenue from Contracts with Customers,” which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GAAP. The revised effective date for the ASU is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currently evaluating the impact of the pending adoption of ASU 2014-09 on its consolidated financial statements and has not yet determined the method by which it will adopt the standard.</t>
  </si>
  <si>
    <t>NATURE OF BUSINESS AND SUMMARY OF SIGNIFICANT ACCOUNTING POLICIES (Tables)</t>
  </si>
  <si>
    <t>Schedule of Inventory, Current</t>
  </si>
  <si>
    <t xml:space="preserve"> Inventories at September 30, 2015 and December 31, 2014 consisted of the following: September 30, 2015 December 31, 2014 Inventory - tobacco leaf $ 1,630,003 $ 1,537,521 Inventory - finished goods Cigarettes and filtered cigars 279,838 154,568 Inventory - raw materials Cigarette and filtered cigar components 575,309 423,330 2,485,150 2,115,419 Less: inventory reserve 110,623 50,623 $ 2,374,527 $ 2,064,796 </t>
  </si>
  <si>
    <t>Schedule of Intangible Assets and Goodwill</t>
  </si>
  <si>
    <t xml:space="preserve"> Total intangible assets at September 30, 2015 and December 31, 2014 consisted of the following: September 30, December 31, 2015 2014 Intangible assets, net Patent and trademark costs $ 4,965,389 $ 4,405,586 Less: accumulated amortization 1,505,746 1,247,303 Patent and trademark costs, net 3,459,643 3,158,283 License fees, net (see Note 15) 1,450,000 1,450,000 Less: accumulated amortization 106,040 32,524 License fees, net 1,343,960 1,417,476 MSA signatory costs (see Note 6) 2,202,000 2,202,000 License fee for predicate cigarette brand 300,000 300,000 $ 7,305,603 $ 7,077,759 </t>
  </si>
  <si>
    <t>MACHINERY AND EQUIPMENT (Tables)</t>
  </si>
  <si>
    <t xml:space="preserve"> Machinery and equipment at September 30, 2015 and December 31, 2014 consisted of the following: September 30, December 31, 2015 2014 Cigarette manufacturing equipment $ 3,031,375 $ 3,031,375 Office furniture, fixtures and equipment 90,829 55,355 3,122,204 3,086,730 Less: accumulated depreciation 475,255 236,115 Machinery and equipment, net $ 2,646,949 $ 2,850,615 </t>
  </si>
  <si>
    <t>WARRANT EXCHANGE PROGRAM AND WARRANTS FOR COMMON STOCK (Tables)</t>
  </si>
  <si>
    <t>Warrants For Common Stock [Abstract]</t>
  </si>
  <si>
    <t>Schedule Of Warrants Outstanding</t>
  </si>
  <si>
    <t xml:space="preserve"> Outstanding warrants at September 30, 2015 consisted of the following: Number of Exercise Warrant Description Warrants Price Expiration January 2011 PPO $3.00 warrants 2,817,952 $ 2.2029 January 25, 2016 January 2011 PPO $3.00 warrants 653,869 $ 2.0000 January 25, 2016 January 2011 PPO $3.00 warrants 3,062,665 $ 1.9600 January 25, 2016 January 2011 PPO $1.50 warrants 292,965 $ 1.2672 January 25, 2016 January 2011 PPO $1.50 warrants (1) 37,546 $ 1.1900 January 25, 2016 January 2011 PPO $1.50 warrants 62,329 $ 1.2018 January 25, 2016 January 2011 PPO $1.50 warrants 10,831 $ 1.1718 January 25, 2016 December 2011 convertible NP warrants 172,730 $ 1.1984 February 8, 2017 December 2011 convertible NP warrants 802,215 $ 1.3816 February 6, 2018 May 2012 PPO warrants 401,700 $ 0.6000 May 15, 2017 November 2012 PPO warrants 925,100 $ 0.6000 November 9, 2017 August 2012 convertible NP warrants (1) 92,632 $ 0.9520 August 8, 2018 August 2012 convertible NP warrants 92,244 $ 0.9060 August 8, 2018 Crede Tranche 1A Warrants (2) 1,250,000 $ 3.3600 September 29, 2016 Crede Tranche 1B Warrants 1,000,000 $ 2.5951 September 29, 2016 Crede Tranche 2 Warrants (3) 1,000,000 $ 3.3736 September 29, 2019 Crede Tranche 3 Warrants (3) 1,000,000 $ 3.3736 September 29, 2019 Registered direct offering Warrants 3,000,000 $ 1.2500 December 2, 2020 Total warrants outstanding (4) 16,674,778 (1) Includes anti-dilution features. (2) Includes Exchange Rights (see Note 5 for detailed discussion). (3) Exercisable only upon attainment of certain revenue milestones that are no longer achievable (see Note 5 for detailed discussion). (4) Includes 3,725,962 22.3</t>
  </si>
  <si>
    <t>Roll-Forward of Warrant Liability from Intitial Valuation</t>
  </si>
  <si>
    <t xml:space="preserve"> The following table is a roll-forward summary of the warrant liability: Fair value at December 31, 2012 $ 4,173,140 Fair value of warrant liability upon conversion of remaining December 14, 2011 Notes - Q1 2013 1,445,091 Fair value of warrant liability upon issuance - Q1 2013 6,022,319 Fair value of warrant liability upon issuance - Q2 2013 711,675 Fair value of warrant liability upon issuance - Q3 2013 1,622,069 Fair value of warrant liability upon conversion of August 9, 2012 Notes - Q3 2013 731,662 Fair value of warrant liability upon reduction of exercise price of Series A and Series C warrants - Q3 2013 626,328 Reclassification of warrant liability to equity upon exercise of warrants - Q2 2013 (204,513) Reclassification of warrant liability to equity upon exercise of warrants - Q3 2013 (6,542,904) Reclassification of warrant liability to equity upon exercise of warrants - Q4 2013 (7,712,170) Cost of inducement from Warrant Exchange Program - Q4 2013 3,274,313 Reclassification of warrant liability to equity resulting from Warrant Exchange Program - Q4 2013 (19,639,465) Loss as a result of change in fair value 19,271,977 Fair value at December 31, 2013 $ 3,779,522 Reclassification of warrant liability to equity resulting from Warrant Amendments - Q1 2014 (7,367,915) Cost of inducement from Warrant Amendments - Q1 2014 144,548 Fair value of warrant liability resulting from issuance of Crede Tranche 1A Warrants - Q3 2014 2,810,000 Loss as a result of change in fair value 3,676,691 Fair value at December 31, 2014 $ 3,042,846 Gain as a result of change in fair value (199,556) Fair value at September 30, 2015 $ 2,843,290 </t>
  </si>
  <si>
    <t>Warrant Activity</t>
  </si>
  <si>
    <t xml:space="preserve"> The following table summarizes the Company’s warrant activity since December 31, 2012: Number of Warrants Warrants outstanding at December 31, 2012 12,972,664 Warrants issued 11,570,274 Warrants issued as part of Warrant Exchange Program 138,666 Additional warrants due to anti-dilution provisions 1,665,400 Warrants exercised during 2013 (9,831,414) Warrants exercised as part of Warrant Exchange Program (5,862,121) Warrants outstanding at December 31, 2013 10,653,469 Warrants issued in conjunction with consulting agreement (see Note 6) 4,250,000 Warrants exercised during 2014 (1,247,443) Additional warrants due to anti-dilution provisions 18,383 Warrants outstanding at December 31, 2014 13,674,409 Warrants issued in conjunction with registered direct offering 3,000,000 Additional warrants due to anti-dilution provisions 369 Warrants outstanding at September 30, 2015 16,674,778 Composition of outstanding warrants: Warrants containing anti-dilution feature 130,178 Warrants without anti-dilution feature 16,544,600 (1) 16,674,778 (1) Include 1,250,000</t>
  </si>
  <si>
    <t>COMMITMENTS AND CONTINGENCIES (Tables)</t>
  </si>
  <si>
    <t>Schedule of Future Minimum Rental Payments for Operating Leases</t>
  </si>
  <si>
    <t xml:space="preserve"> The future minimum lease payments if the Company exercises each of the additional extensions are approximately as follows: Year ended December 31, 2015 - $ 34,000 Year ended December 31, 2016 - $ 146,000 Year ended December 31, 2017 - $ 156,000 Year ended December 31, 2018 - $ 169,000 Year ended December 31, 2019 - $ 169,000 Year ended December 31, 2020 - $ 169,000 Year ended December 31, 2021 - $ 141,000 </t>
  </si>
  <si>
    <t>EARNINGS PER COMMON SHARE (Tables)</t>
  </si>
  <si>
    <t>Computation of Basic and Diluted Earnings Per Common Share</t>
  </si>
  <si>
    <t xml:space="preserve"> The following table sets forth the computation of basic and diluted earnings per common share for the three month periods ended September 30, 2015 and 2014: September 30, September 30, 2015 2014 Net loss attributed to common shareholders $ (2,761,691) $ (2,724,309) Denominator for basic earnings per share-weighted average shares outstanding 70,798,879 60,103,693 Effect of dilutive securities: Warrants, restricted stock and options outstanding - - Denominator for diluted earnings per common share-weighted average shares adjusted for dilutive securities 70,798,879 60,103,693 Loss per common share - basic and diluted $ (0.04) $ (0.05) The following table sets forth the computation of basic and diluted earnings per common share for the nine month periods ended September 30, 2015 and 2014: September 30, September 30, 2015 2014 Net loss attributed to common shareholders $ (8,167,133) $ (10,005,252) Denominator for basic earnings per share-weighted average shares outstanding 67,225,308 58,687,238 Effect of dilutive securities: Warrants, restricted stock and options outstanding - - Denominator for diluted earnings per common share-weighted average shares adjusted for dilutive securities 67,225,308 58,687,238 Loss per common share - basic and diluted $ (0.12) $ (0.17) </t>
  </si>
  <si>
    <t>Schedule Outstanding Excluded from Computation Because they would have bee Anti-dilutive</t>
  </si>
  <si>
    <t xml:space="preserve"> Securities outstanding that were excluded from the computation because they would have been anti-dilutive are as follows: September 30, September 30, 2015 2014 Warrants 16,674,778 13,674,409 Restricted stock 100,000 250,000 Options 3,061,642 890,000 19,836,420 14,814,409 </t>
  </si>
  <si>
    <t>STOCK BASED COMPENSATION (Tables)</t>
  </si>
  <si>
    <t>Schedule of Fair Value Assumptions</t>
  </si>
  <si>
    <t xml:space="preserve"> The fair value of each option grant is estimated on the date of grant using the Black-Scholes option-pricing model. The following assumptions were used for the nine months ended September 30, 2015 and 2014: 2015 2014 Risk-free interest rate (weighted average) 1.60 % 1.80 % Expected dividend yield 0 % 0 % Expected stock price volatility 90 % 90 % Expected life of options (weighted average) 8.91 years 10 years </t>
  </si>
  <si>
    <t>Summary of All Stock Option Activity</t>
  </si>
  <si>
    <t xml:space="preserve"> A summary of all stock option activity since December 31, 2012 is as follows: Weighted Average Weighted Remaining Number of Average Contractual Aggregate Options Exercise Price Term Intrinsic Value Outstanding at December 31, 2012 465,000 $ 0.69 Granted in 2013 215,000 $ 0.80 Exercised in 2013 (20,000) $ 0.26 Outstanding at December 31, 2013 660,000 $ 0.74 Granted in 2014 300,000 $ 2.61 Exercised in 2014 (70,000) $ 0.69 Outstanding at December 31, 2014 890,000 $ 1.38 Reinstated in 2015 50,000 $ 0.69 Granted in 2015 2,121,642 $ 0.99 Outstanding at September 30, 2015 3,061,642 $ 1.10 8.2 years $ 163,300 Exercisable at September 30, 2015 790,000 $ 1.10 7.2 years $ 75,100 </t>
  </si>
  <si>
    <t>NATURE OF BUSINESS AND SUMMARY OF SIGNIFICANT ACCOUNTING POLICIES (Narrative) (Details) Cigarettes in Millions</t>
  </si>
  <si>
    <t>Sep. 30, 2015USD ($)Cigarettes</t>
  </si>
  <si>
    <t>Sep. 30, 2014USD ($)</t>
  </si>
  <si>
    <t>Sep. 30, 2015USD ($)</t>
  </si>
  <si>
    <t>Condensed Financial Statements, Captions [Line Items]</t>
  </si>
  <si>
    <t>Amortization of Intangible Assets</t>
  </si>
  <si>
    <t>Revenue, Net, Total</t>
  </si>
  <si>
    <t>Patent and Trademarks [Member]</t>
  </si>
  <si>
    <t>Finite-Lived Intangible Assets, Amortization Expense, after Year Five</t>
  </si>
  <si>
    <t>Licensing Agreements [Member]</t>
  </si>
  <si>
    <t>Maximum [Member]</t>
  </si>
  <si>
    <t>Property, Plant and Equipment, Estimated Useful Lives</t>
  </si>
  <si>
    <t>Minimum [Member]</t>
  </si>
  <si>
    <t>SPECTRUM Order [Member]</t>
  </si>
  <si>
    <t>Purchase Order Received During Period | Cigarettes</t>
  </si>
  <si>
    <t>NATURE OF BUSINESS AND SUMMARY OF SIGNIFICANT ACCOUNTING POLICIES (Details) - USD ($)</t>
  </si>
  <si>
    <t>Inventory [Line Items]</t>
  </si>
  <si>
    <t>Inventory - tobacco leaf</t>
  </si>
  <si>
    <t>Inventory - finished goods</t>
  </si>
  <si>
    <t>Cigarettes and filtered cigars</t>
  </si>
  <si>
    <t>Inventory - raw materials</t>
  </si>
  <si>
    <t>Cigarette and filtered cigar components</t>
  </si>
  <si>
    <t>Inventory - tobacco leaf, net</t>
  </si>
  <si>
    <t>Less: inventory reserve</t>
  </si>
  <si>
    <t>Inventory, Net</t>
  </si>
  <si>
    <t>NATURE OF BUSINESS AND SUMMARY OF SIGNIFICANT ACCOUNTING POLICIES (Details 1) - USD ($)</t>
  </si>
  <si>
    <t>MSA Signatory Costs [Member]</t>
  </si>
  <si>
    <t>License fee for predicate cigarette brand</t>
  </si>
  <si>
    <t>License Fees, Net [Member]</t>
  </si>
  <si>
    <t>Patent and Trademark [Member]</t>
  </si>
  <si>
    <t>Patent and trademark costs</t>
  </si>
  <si>
    <t>Less: accumulated amortization</t>
  </si>
  <si>
    <t>Patent and trademark costs, net</t>
  </si>
  <si>
    <t>JUNE 2015 REGISTERED DIRECT OFFERING (Narrative) (Details) - USD ($)</t>
  </si>
  <si>
    <t>1 Months Ended</t>
  </si>
  <si>
    <t>Jun. 02, 2015</t>
  </si>
  <si>
    <t>Sep. 17, 2014</t>
  </si>
  <si>
    <t>Direct Offering [Line Items]</t>
  </si>
  <si>
    <t>Class of Warrant or Right, Exercise Price of Warrants or Rights</t>
  </si>
  <si>
    <t>Stock Issued During Period, Value, New Issues</t>
  </si>
  <si>
    <t>Warrants Expiration Period</t>
  </si>
  <si>
    <t>66 months</t>
  </si>
  <si>
    <t>Common Stock And Warrants Issued To Purchase Common Stock</t>
  </si>
  <si>
    <t>Shares Issued, Price Per Share</t>
  </si>
  <si>
    <t>Fair Value of Warrants</t>
  </si>
  <si>
    <t>Stock Issued During Period, Shares, New Issues</t>
  </si>
  <si>
    <t>SEPTEMBER 2014 COMMON STOCK PRIVATE PLACEMENT (Narrative) (Details) - USD ($)</t>
  </si>
  <si>
    <t>Proceeds from Issuance or Sale of Equity</t>
  </si>
  <si>
    <t>Sale of Stock, Price Per Share</t>
  </si>
  <si>
    <t>Proceeds from Issuance of Common Stock</t>
  </si>
  <si>
    <t>CONSULTING AGREEMENT AND JOINT VENTURE (Narrative) (Details) - USD ($)</t>
  </si>
  <si>
    <t>Collaborative Arrangements and Non-collaborative Arrangement Transactions [Line Items]</t>
  </si>
  <si>
    <t>Issuance of Stock and Warrants for Services or Claims</t>
  </si>
  <si>
    <t>Other Prepaid Expense, Current</t>
  </si>
  <si>
    <t>Tranche 1A Warrants [Member]</t>
  </si>
  <si>
    <t>Weighted Average Number of Shares, Contingently Issuable</t>
  </si>
  <si>
    <t>Tranche 1B Warrants [Member]</t>
  </si>
  <si>
    <t>Tranche 2 Warrants [Member]</t>
  </si>
  <si>
    <t>Stock and Warrants Issued During Period, Value, Preferred Stock and Warrants</t>
  </si>
  <si>
    <t>Tranche 3 Warrants [Member]</t>
  </si>
  <si>
    <t>Warrants Issued Expected Term</t>
  </si>
  <si>
    <t>5 years</t>
  </si>
  <si>
    <t>Exercise Price Of Warrants</t>
  </si>
  <si>
    <t>Consulting Agreement [Member]</t>
  </si>
  <si>
    <t>Sale of Stock, Percentage of Ownership before Transaction</t>
  </si>
  <si>
    <t>51.00%</t>
  </si>
  <si>
    <t>Consulting Agreement [Member] | Tranche 1A Warrants [Member]</t>
  </si>
  <si>
    <t>2 years</t>
  </si>
  <si>
    <t>Consulting Agreement [Member] | Tranche 1B Warrants [Member]</t>
  </si>
  <si>
    <t>BUSINESS COMBINATION (Narrative) (Details) - USD ($)</t>
  </si>
  <si>
    <t>Business Combination, Separately Recognized Transactions [Line Items]</t>
  </si>
  <si>
    <t>Payments to Acquire Businesses, Gross</t>
  </si>
  <si>
    <t>Stock Issued During Period, Value, Acquisitions</t>
  </si>
  <si>
    <t>Cash Acquired from Acquisition</t>
  </si>
  <si>
    <t>Stock Issued During Period, Shares, Acquisitions</t>
  </si>
  <si>
    <t>Unclassified Indefinite-lived Intangible Assets [Member]</t>
  </si>
  <si>
    <t>Other Indefinite-lived Intangible Assets</t>
  </si>
  <si>
    <t>MANUFACTURING FACILITY (Narrative) (Details) - USD ($)</t>
  </si>
  <si>
    <t>Manufacturing Facility [Line Items]</t>
  </si>
  <si>
    <t>Other Cost and Expense, Operating</t>
  </si>
  <si>
    <t>Payments to Acquire Machinery and Equipment</t>
  </si>
  <si>
    <t>Cigarete Manufacturing Equipment [Member]</t>
  </si>
  <si>
    <t>MACHINERY AND EQUIPMENT (Narrative) (Details) - USD ($)</t>
  </si>
  <si>
    <t>Property, Plant and Equipment [Line Items]</t>
  </si>
  <si>
    <t>Depreciation</t>
  </si>
  <si>
    <t>MACHINERY AND EQUIPMENT (Details) - USD ($)</t>
  </si>
  <si>
    <t>Cigarette manufacturing equipment</t>
  </si>
  <si>
    <t>Office furniture, fixtures and equipment</t>
  </si>
  <si>
    <t>Property Plant And Equipment Including Assets Held For Sale</t>
  </si>
  <si>
    <t>Less: accumulated depreciation</t>
  </si>
  <si>
    <t>EQUITY INVESTMENT (Narrative) (Details) - USD ($)</t>
  </si>
  <si>
    <t>Mar. 31, 2015</t>
  </si>
  <si>
    <t>Sep. 15, 2014</t>
  </si>
  <si>
    <t>Apr. 11, 2014</t>
  </si>
  <si>
    <t>Schedule of Equity Method Investments [Line Items]</t>
  </si>
  <si>
    <t>Equity Method Investment, Realized Gain (Loss) on Disposal</t>
  </si>
  <si>
    <t>Percentage of Net Loss</t>
  </si>
  <si>
    <t>25.00%</t>
  </si>
  <si>
    <t>Advances to Affiliate</t>
  </si>
  <si>
    <t>Anandia Laboratories, Inc [Member]</t>
  </si>
  <si>
    <t>Equity Method Investments</t>
  </si>
  <si>
    <t>Equity Method Investment, Ownership Percentage</t>
  </si>
  <si>
    <t>10.00%</t>
  </si>
  <si>
    <t>Sale of Stock, Number of Shares Issued in Transaction</t>
  </si>
  <si>
    <t>Common Stock [Member] | Anandia Laboratories, Inc [Member]</t>
  </si>
  <si>
    <t>15.00%</t>
  </si>
  <si>
    <t>Equity Method Investment Summarized Financial Information, Equity</t>
  </si>
  <si>
    <t>Sale of Stock, Consideration Received on Transaction</t>
  </si>
  <si>
    <t>DEMAND BANK LOAN (Narrative) (Details) - USD ($)</t>
  </si>
  <si>
    <t>12 Months Ended</t>
  </si>
  <si>
    <t>Debt Instrument [Line Items]</t>
  </si>
  <si>
    <t>Annual interest rate above prime rate</t>
  </si>
  <si>
    <t>0.75%</t>
  </si>
  <si>
    <t>Interest rate</t>
  </si>
  <si>
    <t>4.00%</t>
  </si>
  <si>
    <t>Debt Instrument, Frequency of Periodic Payment</t>
  </si>
  <si>
    <t>30 days</t>
  </si>
  <si>
    <t>NOTES PAYABLE AND PATENT ACQUISITION (Narrative) (Details) - USD ($)</t>
  </si>
  <si>
    <t>Dec. 23, 2014</t>
  </si>
  <si>
    <t>Dec. 22, 2014</t>
  </si>
  <si>
    <t>Notes Payable And Patent Acquisition [Line Items]</t>
  </si>
  <si>
    <t>Finite Lived Intangible Assets Acquired With Notes Payable</t>
  </si>
  <si>
    <t>Notes Payable, Current</t>
  </si>
  <si>
    <t>Notes Payable, Noncurrent</t>
  </si>
  <si>
    <t>Interest Expense [Member]</t>
  </si>
  <si>
    <t>Notes Payable</t>
  </si>
  <si>
    <t>Patents [Member]</t>
  </si>
  <si>
    <t>Other Commitment</t>
  </si>
  <si>
    <t>Other Commitment, Due in Next Twelve Months</t>
  </si>
  <si>
    <t>Other Commitment, Due in Second Year</t>
  </si>
  <si>
    <t>Other Commitment, Due in Third Year</t>
  </si>
  <si>
    <t>Other Commitment, Due in Fourth Year</t>
  </si>
  <si>
    <t>Other Commitment, Due in Fifth Year</t>
  </si>
  <si>
    <t>Finite-lived Intangible Assets Acquired</t>
  </si>
  <si>
    <t>SEVERANCE LIABILITY (Narrative) (Details) - USD ($)</t>
  </si>
  <si>
    <t>Feb. 13, 2015</t>
  </si>
  <si>
    <t>Severance Liability [Line Items]</t>
  </si>
  <si>
    <t>Severance Costs</t>
  </si>
  <si>
    <t>Severance Term</t>
  </si>
  <si>
    <t>36 months</t>
  </si>
  <si>
    <t>Accrued Liabilities, Current</t>
  </si>
  <si>
    <t>Accounts Payable and Accrued Liabilities, Noncurrent</t>
  </si>
  <si>
    <t>Employee Severance [Member]</t>
  </si>
  <si>
    <t>Monthly Severance Cost</t>
  </si>
  <si>
    <t>Employement Agreement [Member]</t>
  </si>
  <si>
    <t>DUE FROM RELATED PARTY (Narrative) (Details) - USD ($)</t>
  </si>
  <si>
    <t>Related Party Transaction [Line Items]</t>
  </si>
  <si>
    <t>Alternative Cigarettes, Inc. [Member]</t>
  </si>
  <si>
    <t>WARRANT EXCHANGE PROGRAM AND WARRANTS FOR COMMON STOCK (Narrative) (Details) - USD ($)</t>
  </si>
  <si>
    <t>Dec. 31, 2013</t>
  </si>
  <si>
    <t>Sep. 30, 2013</t>
  </si>
  <si>
    <t>Dec. 31, 2012</t>
  </si>
  <si>
    <t>Class of Warrant or Right [Line Items]</t>
  </si>
  <si>
    <t>Warrants outstanding upon conversion of convertible notes</t>
  </si>
  <si>
    <t>[1]</t>
  </si>
  <si>
    <t>Warrant Exchange Inducement Expense</t>
  </si>
  <si>
    <t>Derivative, Gain (Loss) on Derivative, Net, Total</t>
  </si>
  <si>
    <t>Derivative Instruments Not Designated as Hedging Instruments, Liability, at Fair Value</t>
  </si>
  <si>
    <t>Warrants With Provision Of Anti Dilution</t>
  </si>
  <si>
    <t>January 2011 Private Placement Offering Warrants One [Member]</t>
  </si>
  <si>
    <t>Warrants Price</t>
  </si>
  <si>
    <t>January 2011 Private Placement Offering Warrants Two [Member]</t>
  </si>
  <si>
    <t>January 2011 Private Placement Offering Warrants Three [Member]</t>
  </si>
  <si>
    <t>January 2011 Private Placement Offering Warrants Four [Member]</t>
  </si>
  <si>
    <t>January 2011 Private Placement Offering Warrants Five [Member]</t>
  </si>
  <si>
    <t>[2]</t>
  </si>
  <si>
    <t>January 2011 Private Placement Offering Warrants Six [Member]</t>
  </si>
  <si>
    <t>January 2011 Private Placement Offering Warrants Seven [Member]</t>
  </si>
  <si>
    <t>Officers And Directors [Member]</t>
  </si>
  <si>
    <t>Warrants and Rights Outstanding</t>
  </si>
  <si>
    <t>Percentage of Warrants Outstanding</t>
  </si>
  <si>
    <t>22.30%</t>
  </si>
  <si>
    <t>Warrant [Member] | Warrant Exchange Program [Member]</t>
  </si>
  <si>
    <t>Includes 3,725,962 warrants (22.3%) held by officers and directors that have had the anti-dilution feature removed.</t>
  </si>
  <si>
    <t>Includes anti-dilution features.</t>
  </si>
  <si>
    <t>WARRANT EXCHANGE PROGRAM AND WARRANTS FOR COMMON STOCK (Details) - $ / shares</t>
  </si>
  <si>
    <t>Number of warrants</t>
  </si>
  <si>
    <t>Exercise Price</t>
  </si>
  <si>
    <t>Expiration</t>
  </si>
  <si>
    <t>Jan. 25,
		2016</t>
  </si>
  <si>
    <t>December 2011 Convertible Notes Payable Warrants One [Member]</t>
  </si>
  <si>
    <t>Feb. 8,
		2017</t>
  </si>
  <si>
    <t>December 2011 Convertible Notes Payable Warrants Two [Member]</t>
  </si>
  <si>
    <t>Feb. 6,
		2018</t>
  </si>
  <si>
    <t>May 2012 Private Placement Offering Warrants [Member]</t>
  </si>
  <si>
    <t>May 15,
		2017</t>
  </si>
  <si>
    <t>November 2012 Private Placement Offering Warrants [Member]</t>
  </si>
  <si>
    <t>Nov. 9,
		2017</t>
  </si>
  <si>
    <t>August 2012 Convertible Notes Payable Warrants One [Member]</t>
  </si>
  <si>
    <t>Aug. 8,
		2018</t>
  </si>
  <si>
    <t>August 2012 Convertible Notes Payable Warrants Two [Member]</t>
  </si>
  <si>
    <t>Crede Tranche 1A Warrants [Member]</t>
  </si>
  <si>
    <t>[3]</t>
  </si>
  <si>
    <t>Sep. 29,
		2016</t>
  </si>
  <si>
    <t>Crede Tranche 1B Warrants [Member]</t>
  </si>
  <si>
    <t>Crede Tranche 2 Warrants [Member]</t>
  </si>
  <si>
    <t>[4]</t>
  </si>
  <si>
    <t>Sep. 29,
		2019</t>
  </si>
  <si>
    <t>Crede Tranche 3 Warrants [Member]</t>
  </si>
  <si>
    <t>Registered Direct Offering Warrants [Member]</t>
  </si>
  <si>
    <t>Dec. 2,
		2020</t>
  </si>
  <si>
    <t>Includes Exchange Rights (see Note 5 for detailed discussion).</t>
  </si>
  <si>
    <t>Exercisable only upon attainment of certain revenue milestones that are no longer achievable (see Note 5 for detailed discussion).</t>
  </si>
  <si>
    <t>WARRANT EXCHANGE PROGRAM AND WARRANTS FOR COMMON STOCK (Roll-Forward of Warrant Liability from Initial Valuation) (Details) - USD ($)</t>
  </si>
  <si>
    <t>6 Months Ended</t>
  </si>
  <si>
    <t>Mar. 31, 2014</t>
  </si>
  <si>
    <t>Jun. 30, 2013</t>
  </si>
  <si>
    <t>Mar. 31, 2013</t>
  </si>
  <si>
    <t>Fair value of warrant liability upon Issuance / conversion</t>
  </si>
  <si>
    <t>Reclassification of Warrant liability to equity upon exercise of Warrants</t>
  </si>
  <si>
    <t>Reclassification of warrant liability to equity resulting from Warrant Exchange Program - Q4 2013</t>
  </si>
  <si>
    <t>Reclassification of warrant liability to equity resulting from Warrant Amendments</t>
  </si>
  <si>
    <t>Cost of inducement from Warrant Amendments and Warrant Exchange Program</t>
  </si>
  <si>
    <t>Loss as a result of change in fair value</t>
  </si>
  <si>
    <t>Gain as a result of change in fair value</t>
  </si>
  <si>
    <t>Notes Payable 2012 Member [Member]</t>
  </si>
  <si>
    <t>Series A and Series C Warrants Member [Member]</t>
  </si>
  <si>
    <t>Notes Payable 2011 Member [Member]</t>
  </si>
  <si>
    <t>WARRANT EXCHANGE PROGRAM AND WARRANTS FOR COMMON STOCK (Warrant Activity) (Details) - shares</t>
  </si>
  <si>
    <t>Warrant outstanding beginning balance</t>
  </si>
  <si>
    <t>Warrants issued</t>
  </si>
  <si>
    <t>warrants issued as part of Warrant Exchange Program</t>
  </si>
  <si>
    <t>Additional warrants due to anti-dilution provisions</t>
  </si>
  <si>
    <t>Warrants exercised</t>
  </si>
  <si>
    <t>Warrants exercised as part of Warrant Exchange Program</t>
  </si>
  <si>
    <t>Warrants issued in conjunction with consulting agreement (see Note 6)</t>
  </si>
  <si>
    <t>Warrants issued in conjunction with registered direct offering</t>
  </si>
  <si>
    <t>Warrant outstanding ending balance</t>
  </si>
  <si>
    <t>Composition of outstanding warrants:</t>
  </si>
  <si>
    <t>Warrants containing anti-dilution feature</t>
  </si>
  <si>
    <t>Warrants without anti-dilution feature</t>
  </si>
  <si>
    <t>Warrant outstanding and exercisable ending balance</t>
  </si>
  <si>
    <t>Include 1,250,000 warrants containing Exchange Rights (see Note 5 for detailed discussion).</t>
  </si>
  <si>
    <t>COMMITMENTS AND CONTINGENCIES (Narrative) (Details) - USD ($)</t>
  </si>
  <si>
    <t>Feb. 10, 2014</t>
  </si>
  <si>
    <t>Oct. 31, 2015</t>
  </si>
  <si>
    <t>Aug. 27, 2014</t>
  </si>
  <si>
    <t>Aug. 22, 2014</t>
  </si>
  <si>
    <t>Dec. 31, 2016</t>
  </si>
  <si>
    <t>Dec. 31, 2015</t>
  </si>
  <si>
    <t>Other Commitments [Line Items]</t>
  </si>
  <si>
    <t>Research and Development Expense, Total</t>
  </si>
  <si>
    <t>License Costs</t>
  </si>
  <si>
    <t>Amortization of Other Deferred Charges</t>
  </si>
  <si>
    <t>Lease Payments</t>
  </si>
  <si>
    <t>Operating Leases, Future Minimum Payments Due, Next Twelve Months</t>
  </si>
  <si>
    <t>Operating Leases, Future Minimum Payments, Due in Two Years</t>
  </si>
  <si>
    <t>Operating Leases, Future Minimum Payments, Due in Three Years</t>
  </si>
  <si>
    <t>Subsequent Event [Member]</t>
  </si>
  <si>
    <t>Research and Development Arrangement, Contract to Perform for Others, Costs Incurred, Gross</t>
  </si>
  <si>
    <t>Research and Development Arrangement, Contract to Perform for Others, Description and Terms</t>
  </si>
  <si>
    <t>12 months</t>
  </si>
  <si>
    <t>Payment One [Member] | Subsequent Event [Member]</t>
  </si>
  <si>
    <t>Payment Two [Member] | Subsequent Event [Member]</t>
  </si>
  <si>
    <t>Payment Three [Member] | Subsequent Event [Member]</t>
  </si>
  <si>
    <t>Payment Four [Member] | Subsequent Event [Member]</t>
  </si>
  <si>
    <t>Office space in Clarence, New York [Member]</t>
  </si>
  <si>
    <t>Scenario, Forecast [Member]</t>
  </si>
  <si>
    <t>Annual minimum royalty payments</t>
  </si>
  <si>
    <t>Milestone payment upon approval of a product</t>
  </si>
  <si>
    <t>License Maintenance Fees Due Current</t>
  </si>
  <si>
    <t>License Maintenance Fees Due In Two Years</t>
  </si>
  <si>
    <t>License Maintenance Fees Due In Three Years</t>
  </si>
  <si>
    <t>Minimum Royalty Fee Payments Due In Year Four</t>
  </si>
  <si>
    <t>Minimum Royalty Fee Payments Due In Year Five</t>
  </si>
  <si>
    <t>Minimum Royalty Fee Payments Due Thereafter</t>
  </si>
  <si>
    <t>Facility Membership and Operations Costs</t>
  </si>
  <si>
    <t>Precision License [Member]</t>
  </si>
  <si>
    <t>Obligation To Pay Remaining License Cost</t>
  </si>
  <si>
    <t>Obligation To Pay Remaining License Cost In Increments</t>
  </si>
  <si>
    <t>Anandia Sublicense [Member]</t>
  </si>
  <si>
    <t>Upfront Fee</t>
  </si>
  <si>
    <t>COMMITMENTS AND CONTINGENCIES (Future Minimum Lease Payments) (Details)</t>
  </si>
  <si>
    <t>Year ended December 31, 2015 -</t>
  </si>
  <si>
    <t>Year ended December 31, 2016 -</t>
  </si>
  <si>
    <t>Year ended December 31, 2017 -</t>
  </si>
  <si>
    <t>Year ended December 31, 2018 -</t>
  </si>
  <si>
    <t>Year ended December 31, 2019 -</t>
  </si>
  <si>
    <t>Year ended December 31, 2020 -</t>
  </si>
  <si>
    <t>Year ended December 31, 2021 -</t>
  </si>
  <si>
    <t>EARNINGS PER COMMON SHARE (Computation of Basic and Diluted Earnings Per Common Share) (Details) - USD ($)</t>
  </si>
  <si>
    <t>Antidilutive Securities Excluded from Computation of Earnings Per Share [Line Items]</t>
  </si>
  <si>
    <t>Net loss attributed to common shareholders</t>
  </si>
  <si>
    <t>Denominator for basic earnings per share-weighted average shares outstanding</t>
  </si>
  <si>
    <t>Effect of dilutive securities:</t>
  </si>
  <si>
    <t>Warrants, restricted stock and options outstanding</t>
  </si>
  <si>
    <t>Denominator for diluted earnings per common share-weighted average shares adjusted for dilutive securities</t>
  </si>
  <si>
    <t>Loss per common share - basic and diluted</t>
  </si>
  <si>
    <t>EARNINGS PER COMMON SHARE (Anti-Dilutive Securities Outstanding Excluded from Computation) (Details) - shares</t>
  </si>
  <si>
    <t>Securities outstanding but excluded from computation of earnings per share</t>
  </si>
  <si>
    <t>Warrants [Member]</t>
  </si>
  <si>
    <t>Restricted Stock [Member]</t>
  </si>
  <si>
    <t>Options [ Member]</t>
  </si>
  <si>
    <t>STOCK BASED COMPENSATION (Narrative) (Details) - USD ($)</t>
  </si>
  <si>
    <t>Apr. 12, 2014</t>
  </si>
  <si>
    <t>Dec. 31, 2017</t>
  </si>
  <si>
    <t>Oct. 21, 2010</t>
  </si>
  <si>
    <t>Share-based Compensation Arrangement by Share-based Payment Award [Line Items]</t>
  </si>
  <si>
    <t>Unrecognized compensation expense related to non-vested restricted shares and stock option</t>
  </si>
  <si>
    <t>Share-based Compensation Arrangement by Share-based Payment Award, Options, Vested in Period, Fair Value</t>
  </si>
  <si>
    <t>Proceeds from Stock Options Exercised</t>
  </si>
  <si>
    <t>Share-based Compensation Arrangement by Share-based Payment Award, Options, Exercises in Period</t>
  </si>
  <si>
    <t>Share-based Compensation Arrangement by Share-based Payment Award, Options, Grants in Period, Gross</t>
  </si>
  <si>
    <t>Share-based Compensation Arrangement by Share-based Payment Award, Options, Grants in Period, Weighted Average Grant Date Fair Value</t>
  </si>
  <si>
    <t>Omnibus Incentive Plan [Member] | Employee Stock Option [Member]</t>
  </si>
  <si>
    <t>Stock Issued During Period, Shares, Restricted Stock Award, Gross</t>
  </si>
  <si>
    <t>Omnibus Incentive Plan [Member] | Common Stock [Member]</t>
  </si>
  <si>
    <t>Third Party [Member]</t>
  </si>
  <si>
    <t>Restricted shares awarded vested immediately</t>
  </si>
  <si>
    <t>Restricted Stock [Member] | Omnibus Incentive Plan [Member]</t>
  </si>
  <si>
    <t>Equity Incentive Plan 2010 [Member]</t>
  </si>
  <si>
    <t>Share-Based Compensation Arrangement By Share-Based Payment Award, Number Of Shares Authorized</t>
  </si>
  <si>
    <t>Equity Incentive Plan 2010 [Member] | Omnibus Incentive Plan [Member]</t>
  </si>
  <si>
    <t>STOCK BASED COMPENSATION (Schedule of Fair Value Assumptions) (Details)</t>
  </si>
  <si>
    <t>Fair Value Measurements, Recurring and Nonrecurring, Valuation Techniques [Line Items]</t>
  </si>
  <si>
    <t>Risk-free interest rate (weighted average)</t>
  </si>
  <si>
    <t>1.60%</t>
  </si>
  <si>
    <t>1.80%</t>
  </si>
  <si>
    <t>Expected dividend yield</t>
  </si>
  <si>
    <t>0.00%</t>
  </si>
  <si>
    <t>Expected stock price volatility</t>
  </si>
  <si>
    <t>90.00%</t>
  </si>
  <si>
    <t>Expected life of options (weighted average)</t>
  </si>
  <si>
    <t>8 years 10 months 28 days</t>
  </si>
  <si>
    <t>10 years</t>
  </si>
  <si>
    <t>STOCK BASED COMPENSATION (Summary of All Stock Option Activity) (Details) - USD ($)</t>
  </si>
  <si>
    <t>Number of Options</t>
  </si>
  <si>
    <t>Options Outstanding, Beginning of Period</t>
  </si>
  <si>
    <t>Reinstated</t>
  </si>
  <si>
    <t>Granted</t>
  </si>
  <si>
    <t>Exercised</t>
  </si>
  <si>
    <t>Options Outstanding, End of Period</t>
  </si>
  <si>
    <t>Exercisable, End of Period</t>
  </si>
  <si>
    <t>Weighted Average Exercise Price</t>
  </si>
  <si>
    <t>Weighted Average Remaining Contractual Term</t>
  </si>
  <si>
    <t>8 years 2 months 12 days</t>
  </si>
  <si>
    <t>7 years 2 months 12 days</t>
  </si>
  <si>
    <t>Aggregate Intrinsic Value</t>
  </si>
  <si>
    <t>LITIGATION (Narrative) (Details) - USD ($)</t>
  </si>
  <si>
    <t>Apr. 10, 2015</t>
  </si>
  <si>
    <t>Jun. 30, 2015</t>
  </si>
  <si>
    <t>Mar. 09, 2015</t>
  </si>
  <si>
    <t>Mar. 04, 2015</t>
  </si>
  <si>
    <t>Litigation [Line Items]</t>
  </si>
  <si>
    <t>Supplemental Unemployment Benefits, Severance Benefits</t>
  </si>
  <si>
    <t>Estimated Litigation Liability</t>
  </si>
  <si>
    <t>Proceeds from Legal Settlements</t>
  </si>
  <si>
    <t>Unrelated Third party [Member]</t>
  </si>
  <si>
    <t>Litigation Settlement, Amount</t>
  </si>
  <si>
    <t>SUBSEQUENT EVENT (Narrative) (Details) - USD ($)</t>
  </si>
  <si>
    <t>Subsequent Event [Line Items]</t>
  </si>
  <si>
    <t>Due From Related Parties, Current</t>
  </si>
  <si>
    <t>Alternative Cigarettes, Inc. [Member] | Promissory Note [Member]</t>
  </si>
  <si>
    <t>Mr Pandolfino [Member]</t>
  </si>
  <si>
    <t>Stock Issued During Period, Shares, Share-based Compensation, Gross</t>
  </si>
  <si>
    <t>Retention Consultant Period</t>
  </si>
  <si>
    <t>30 months</t>
  </si>
  <si>
    <t>Officers' Compensation</t>
  </si>
  <si>
    <t>Subsequent Event [Member] | Alternative Cigarettes, Inc. [Member]</t>
  </si>
  <si>
    <t>Proceeds from Related Party Debt</t>
  </si>
</sst>
</file>

<file path=xl/styles.xml><?xml version="1.0" encoding="utf-8"?>
<styleSheet xmlns="http://schemas.openxmlformats.org/spreadsheetml/2006/main">
  <numFmts count="4">
    <numFmt formatCode="_(&quot;$ &quot;#,##0_);_(&quot;$ &quot;(#,##0)" numFmtId="165"/>
    <numFmt formatCode="_(&quot;$ &quot;#,##0.00000_);_(&quot;$ &quot;(#,##0.00000)" numFmtId="166"/>
    <numFmt formatCode="_(&quot;$ &quot;#,##0.00_);_(&quot;$ &quot;(#,##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5"/>
    <col customWidth="1" max="3" min="3" width="14"/>
  </cols>
  <sheetData>
    <row r="1" spans="1:3">
      <c s="1" t="s" r="A1">
        <v>0</v>
      </c>
      <c s="2" t="s" r="B1">
        <v>1</v>
      </c>
    </row>
    <row r="2" spans="1:3">
      <c s="2" t="s" r="B2">
        <v>2</v>
      </c>
      <c s="2" t="s" r="C2">
        <v>3</v>
      </c>
    </row>
    <row r="3" spans="1:3">
      <c s="3" t="s" r="A3">
        <v>4</v>
      </c>
    </row>
    <row r="4" spans="1:3">
      <c s="4" t="s" r="A4">
        <v>5</v>
      </c>
      <c s="4" t="s" r="B4">
        <v>6</v>
      </c>
    </row>
    <row r="5" spans="1:3">
      <c s="4" t="s" r="A5">
        <v>7</v>
      </c>
      <c s="5" t="n" r="B5">
        <v>1347858</v>
      </c>
    </row>
    <row r="6" spans="1:3">
      <c s="4" t="s" r="A6">
        <v>8</v>
      </c>
      <c s="4" t="s" r="B6">
        <v>9</v>
      </c>
    </row>
    <row r="7" spans="1:3">
      <c s="4" t="s" r="A7">
        <v>10</v>
      </c>
      <c s="4" t="s" r="B7">
        <v>11</v>
      </c>
    </row>
    <row r="8" spans="1:3">
      <c s="4" t="s" r="A8">
        <v>12</v>
      </c>
      <c s="4" t="s" r="B8">
        <v>13</v>
      </c>
    </row>
    <row r="9" spans="1:3">
      <c s="4" t="s" r="A9">
        <v>14</v>
      </c>
      <c s="5" t="n" r="C9">
        <v>70966844</v>
      </c>
    </row>
    <row r="10" spans="1:3">
      <c s="4" t="s" r="A10">
        <v>15</v>
      </c>
      <c s="4" t="s" r="B10">
        <v>16</v>
      </c>
    </row>
    <row r="11" spans="1:3">
      <c s="4" t="s" r="A11">
        <v>17</v>
      </c>
      <c s="4" t="s" r="B11">
        <v>18</v>
      </c>
    </row>
    <row r="12" spans="1:3">
      <c s="4" t="s" r="A12">
        <v>19</v>
      </c>
      <c s="4" t="s" r="B12">
        <v>20</v>
      </c>
    </row>
    <row r="13" spans="1:3">
      <c s="4" t="s" r="A13">
        <v>21</v>
      </c>
      <c s="6" t="s" r="B13">
        <v>22</v>
      </c>
    </row>
    <row r="14" spans="1:3">
      <c s="4" t="s" r="A14">
        <v>23</v>
      </c>
      <c s="5" t="n" r="B14">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t="s" r="A1">
        <v>174</v>
      </c>
      <c s="2" t="s" r="B1">
        <v>1</v>
      </c>
    </row>
    <row r="2" spans="1:2">
      <c s="2" t="s" r="B2">
        <v>2</v>
      </c>
    </row>
    <row r="3" spans="1:2">
      <c s="3" t="s" r="A3">
        <v>175</v>
      </c>
    </row>
    <row r="4" spans="1:2">
      <c s="4" t="s" r="A4">
        <v>174</v>
      </c>
      <c s="4" t="s" r="B4">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s="1" t="s" r="A1">
        <v>177</v>
      </c>
      <c s="2" t="s" r="B1">
        <v>1</v>
      </c>
    </row>
    <row r="2" spans="1:2">
      <c s="2" t="s" r="B2">
        <v>2</v>
      </c>
    </row>
    <row r="3" spans="1:2">
      <c s="4" t="s" r="A3">
        <v>178</v>
      </c>
    </row>
    <row r="4" spans="1:2">
      <c s="3" t="s" r="A4">
        <v>179</v>
      </c>
    </row>
    <row r="5" spans="1:2">
      <c s="4" t="s" r="A5">
        <v>177</v>
      </c>
      <c s="4" t="s" r="B5">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181</v>
      </c>
      <c s="2" t="s" r="B1">
        <v>1</v>
      </c>
    </row>
    <row r="2" spans="1:2">
      <c s="2" t="s" r="B2">
        <v>2</v>
      </c>
    </row>
    <row r="3" spans="1:2">
      <c s="3" t="s" r="A3">
        <v>169</v>
      </c>
    </row>
    <row r="4" spans="1:2">
      <c s="4" t="s" r="A4">
        <v>181</v>
      </c>
      <c s="4" t="s" r="B4">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t="s" r="A1">
        <v>183</v>
      </c>
      <c s="2" t="s" r="B1">
        <v>1</v>
      </c>
    </row>
    <row r="2" spans="1:2">
      <c s="2" t="s" r="B2">
        <v>2</v>
      </c>
    </row>
    <row r="3" spans="1:2">
      <c s="3" t="s" r="A3">
        <v>184</v>
      </c>
    </row>
    <row r="4" spans="1:2">
      <c s="4" t="s" r="A4">
        <v>183</v>
      </c>
      <c s="4" t="s" r="B4">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s="1" t="s" r="A1">
        <v>186</v>
      </c>
      <c s="2" t="s" r="B1">
        <v>1</v>
      </c>
    </row>
    <row r="2" spans="1:2">
      <c s="2" t="s" r="B2">
        <v>2</v>
      </c>
    </row>
    <row r="3" spans="1:2">
      <c s="4" t="s" r="A3">
        <v>187</v>
      </c>
    </row>
    <row r="4" spans="1:2">
      <c s="3" t="s" r="A4">
        <v>188</v>
      </c>
    </row>
    <row r="5" spans="1:2">
      <c s="4" t="s" r="A5">
        <v>186</v>
      </c>
      <c s="4" t="s" r="B5">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t="s" r="A1">
        <v>190</v>
      </c>
      <c s="2" t="s" r="B1">
        <v>1</v>
      </c>
    </row>
    <row r="2" spans="1:2">
      <c s="2" t="s" r="B2">
        <v>2</v>
      </c>
    </row>
    <row r="3" spans="1:2">
      <c s="3" t="s" r="A3">
        <v>191</v>
      </c>
    </row>
    <row r="4" spans="1:2">
      <c s="4" t="s" r="A4">
        <v>190</v>
      </c>
      <c s="4" t="s" r="B4">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t="s" r="A1">
        <v>193</v>
      </c>
      <c s="2" t="s" r="B1">
        <v>1</v>
      </c>
    </row>
    <row r="2" spans="1:2">
      <c s="2" t="s" r="B2">
        <v>2</v>
      </c>
    </row>
    <row r="3" spans="1:2">
      <c s="3" t="s" r="A3">
        <v>194</v>
      </c>
    </row>
    <row r="4" spans="1:2">
      <c s="4" t="s" r="A4">
        <v>193</v>
      </c>
      <c s="4" t="s" r="B4">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t="s" r="A1">
        <v>196</v>
      </c>
      <c s="2" t="s" r="B1">
        <v>1</v>
      </c>
    </row>
    <row r="2" spans="1:2">
      <c s="2" t="s" r="B2">
        <v>2</v>
      </c>
    </row>
    <row r="3" spans="1:2">
      <c s="3" t="s" r="A3">
        <v>197</v>
      </c>
    </row>
    <row r="4" spans="1:2">
      <c s="4" t="s" r="A4">
        <v>196</v>
      </c>
      <c s="4" t="s" r="B4">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t="s" r="A1">
        <v>199</v>
      </c>
      <c s="2" t="s" r="B1">
        <v>1</v>
      </c>
    </row>
    <row r="2" spans="1:2">
      <c s="2" t="s" r="B2">
        <v>2</v>
      </c>
    </row>
    <row r="3" spans="1:2">
      <c s="3" t="s" r="A3">
        <v>200</v>
      </c>
    </row>
    <row r="4" spans="1:2">
      <c s="4" t="s" r="A4">
        <v>199</v>
      </c>
      <c s="4" t="s" r="B4">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t="s" r="A1">
        <v>202</v>
      </c>
      <c s="2" t="s" r="B1">
        <v>1</v>
      </c>
    </row>
    <row r="2" spans="1:2">
      <c s="2" t="s" r="B2">
        <v>2</v>
      </c>
    </row>
    <row r="3" spans="1:2">
      <c s="3" t="s" r="A3">
        <v>203</v>
      </c>
    </row>
    <row r="4" spans="1:2">
      <c s="4" t="s" r="A4">
        <v>202</v>
      </c>
      <c s="4" t="s" r="B4">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s="1" t="s" r="A1">
        <v>24</v>
      </c>
      <c s="2" t="s" r="B1">
        <v>2</v>
      </c>
      <c s="2" t="s" r="C1">
        <v>25</v>
      </c>
    </row>
    <row r="2" spans="1:3">
      <c s="3" t="s" r="A2">
        <v>26</v>
      </c>
    </row>
    <row r="3" spans="1:3">
      <c s="4" t="s" r="A3">
        <v>27</v>
      </c>
      <c s="7" t="n" r="B3">
        <v>6741578</v>
      </c>
      <c s="7" t="n" r="C3">
        <v>6402687</v>
      </c>
    </row>
    <row r="4" spans="1:3">
      <c s="4" t="s" r="A4">
        <v>28</v>
      </c>
      <c s="5" t="n" r="B4">
        <v>225399</v>
      </c>
      <c s="5" t="n" r="C4">
        <v>0</v>
      </c>
    </row>
    <row r="5" spans="1:3">
      <c s="4" t="s" r="A5">
        <v>29</v>
      </c>
      <c s="5" t="n" r="B5">
        <v>46069</v>
      </c>
      <c s="5" t="n" r="C5">
        <v>46069</v>
      </c>
    </row>
    <row r="6" spans="1:3">
      <c s="4" t="s" r="A6">
        <v>30</v>
      </c>
      <c s="5" t="n" r="B6">
        <v>2374527</v>
      </c>
      <c s="5" t="n" r="C6">
        <v>2064796</v>
      </c>
    </row>
    <row r="7" spans="1:3">
      <c s="4" t="s" r="A7">
        <v>31</v>
      </c>
      <c s="5" t="n" r="B7">
        <v>0</v>
      </c>
      <c s="5" t="n" r="C7">
        <v>1978785</v>
      </c>
    </row>
    <row r="8" spans="1:3">
      <c s="4" t="s" r="A8">
        <v>32</v>
      </c>
      <c s="5" t="n" r="B8">
        <v>482876</v>
      </c>
      <c s="5" t="n" r="C8">
        <v>214469</v>
      </c>
    </row>
    <row r="9" spans="1:3">
      <c s="4" t="s" r="A9">
        <v>33</v>
      </c>
      <c s="5" t="n" r="B9">
        <v>9870449</v>
      </c>
      <c s="5" t="n" r="C9">
        <v>10706806</v>
      </c>
    </row>
    <row r="10" spans="1:3">
      <c s="4" t="s" r="A10">
        <v>34</v>
      </c>
      <c s="5" t="n" r="B10">
        <v>2646949</v>
      </c>
      <c s="5" t="n" r="C10">
        <v>2850615</v>
      </c>
    </row>
    <row r="11" spans="1:3">
      <c s="3" t="s" r="A11">
        <v>35</v>
      </c>
    </row>
    <row r="12" spans="1:3">
      <c s="4" t="s" r="A12">
        <v>36</v>
      </c>
      <c s="5" t="n" r="B12">
        <v>7305603</v>
      </c>
      <c s="5" t="n" r="C12">
        <v>7077759</v>
      </c>
    </row>
    <row r="13" spans="1:3">
      <c s="4" t="s" r="A13">
        <v>37</v>
      </c>
      <c s="5" t="n" r="B13">
        <v>1193309</v>
      </c>
      <c s="5" t="n" r="C13">
        <v>1318335</v>
      </c>
    </row>
    <row r="14" spans="1:3">
      <c s="4" t="s" r="A14">
        <v>38</v>
      </c>
      <c s="5" t="n" r="B14">
        <v>8498912</v>
      </c>
      <c s="5" t="n" r="C14">
        <v>8396094</v>
      </c>
    </row>
    <row r="15" spans="1:3">
      <c s="4" t="s" r="A15">
        <v>39</v>
      </c>
      <c s="5" t="n" r="B15">
        <v>21016310</v>
      </c>
      <c s="5" t="n" r="C15">
        <v>21953515</v>
      </c>
    </row>
    <row r="16" spans="1:3">
      <c s="3" t="s" r="A16">
        <v>40</v>
      </c>
    </row>
    <row r="17" spans="1:3">
      <c s="4" t="s" r="A17">
        <v>41</v>
      </c>
      <c s="5" t="n" r="B17">
        <v>174925</v>
      </c>
      <c s="5" t="n" r="C17">
        <v>174925</v>
      </c>
    </row>
    <row r="18" spans="1:3">
      <c s="4" t="s" r="A18">
        <v>42</v>
      </c>
      <c s="5" t="n" r="B18">
        <v>328154</v>
      </c>
      <c s="5" t="n" r="C18">
        <v>320513</v>
      </c>
    </row>
    <row r="19" spans="1:3">
      <c s="4" t="s" r="A19">
        <v>43</v>
      </c>
      <c s="5" t="n" r="B19">
        <v>1238819</v>
      </c>
      <c s="5" t="n" r="C19">
        <v>884412</v>
      </c>
    </row>
    <row r="20" spans="1:3">
      <c s="4" t="s" r="A20">
        <v>44</v>
      </c>
      <c s="5" t="n" r="B20">
        <v>1005228</v>
      </c>
      <c s="5" t="n" r="C20">
        <v>1081545</v>
      </c>
    </row>
    <row r="21" spans="1:3">
      <c s="4" t="s" r="A21">
        <v>45</v>
      </c>
      <c s="5" t="n" r="B21">
        <v>339844</v>
      </c>
      <c s="5" t="n" r="C21">
        <v>212012</v>
      </c>
    </row>
    <row r="22" spans="1:3">
      <c s="4" t="s" r="A22">
        <v>46</v>
      </c>
      <c s="5" t="n" r="B22">
        <v>3086970</v>
      </c>
      <c s="5" t="n" r="C22">
        <v>2673407</v>
      </c>
    </row>
    <row r="23" spans="1:3">
      <c s="4" t="s" r="A23">
        <v>47</v>
      </c>
      <c s="5" t="n" r="B23">
        <v>615610</v>
      </c>
      <c s="5" t="n" r="C23">
        <v>605217</v>
      </c>
    </row>
    <row r="24" spans="1:3">
      <c s="4" t="s" r="A24">
        <v>48</v>
      </c>
      <c s="5" t="n" r="B24">
        <v>253620</v>
      </c>
      <c s="5" t="n" r="C24">
        <v>412308</v>
      </c>
    </row>
    <row r="25" spans="1:3">
      <c s="4" t="s" r="A25">
        <v>49</v>
      </c>
      <c s="5" t="n" r="B25">
        <v>2843290</v>
      </c>
      <c s="5" t="n" r="C25">
        <v>3042846</v>
      </c>
    </row>
    <row r="26" spans="1:3">
      <c s="4" t="s" r="A26">
        <v>50</v>
      </c>
      <c s="7" t="n" r="B26">
        <v>6799490</v>
      </c>
      <c s="7" t="n" r="C26">
        <v>6733778</v>
      </c>
    </row>
    <row r="27" spans="1:3">
      <c s="4" t="s" r="A27">
        <v>51</v>
      </c>
      <c s="4" t="s" r="B27">
        <v>52</v>
      </c>
      <c s="4" t="s" r="C27">
        <v>52</v>
      </c>
    </row>
    <row r="28" spans="1:3">
      <c s="3" t="s" r="A28">
        <v>53</v>
      </c>
    </row>
    <row r="29" spans="1:3">
      <c s="4" t="s" r="A29">
        <v>54</v>
      </c>
      <c s="4" t="s" r="B29">
        <v>52</v>
      </c>
      <c s="4" t="s" r="C29">
        <v>52</v>
      </c>
    </row>
    <row r="30" spans="1:3">
      <c s="4" t="s" r="A30">
        <v>55</v>
      </c>
      <c s="7" t="n" r="B30">
        <v>709</v>
      </c>
      <c s="7" t="n" r="C30">
        <v>641</v>
      </c>
    </row>
    <row r="31" spans="1:3">
      <c s="4" t="s" r="A31">
        <v>56</v>
      </c>
      <c s="5" t="n" r="B31">
        <v>77908338</v>
      </c>
      <c s="5" t="n" r="C31">
        <v>70744190</v>
      </c>
    </row>
    <row r="32" spans="1:3">
      <c s="4" t="s" r="A32">
        <v>57</v>
      </c>
      <c s="5" t="n" r="B32">
        <v>-63692227</v>
      </c>
      <c s="5" t="n" r="C32">
        <v>-55525094</v>
      </c>
    </row>
    <row r="33" spans="1:3">
      <c s="4" t="s" r="A33">
        <v>58</v>
      </c>
      <c s="5" t="n" r="B33">
        <v>14216820</v>
      </c>
      <c s="5" t="n" r="C33">
        <v>15219737</v>
      </c>
    </row>
    <row r="34" spans="1:3">
      <c s="4" t="s" r="A34">
        <v>59</v>
      </c>
      <c s="7" t="n" r="B34">
        <v>21016310</v>
      </c>
      <c s="7" t="n" r="C34">
        <v>2195351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t="s" r="A1">
        <v>205</v>
      </c>
      <c s="2" t="s" r="B1">
        <v>1</v>
      </c>
    </row>
    <row r="2" spans="1:2">
      <c s="2" t="s" r="B2">
        <v>2</v>
      </c>
    </row>
    <row r="3" spans="1:2">
      <c s="3" t="s" r="A3">
        <v>206</v>
      </c>
    </row>
    <row r="4" spans="1:2">
      <c s="4" t="s" r="A4">
        <v>205</v>
      </c>
      <c s="4" t="s" r="B4">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s="1" t="s" r="A1">
        <v>208</v>
      </c>
      <c s="2" t="s" r="B1">
        <v>1</v>
      </c>
    </row>
    <row r="2" spans="1:2">
      <c s="2" t="s" r="B2">
        <v>2</v>
      </c>
    </row>
    <row r="3" spans="1:2">
      <c s="4" t="s" r="A3">
        <v>209</v>
      </c>
    </row>
    <row r="4" spans="1:2">
      <c s="3" t="s" r="A4">
        <v>179</v>
      </c>
    </row>
    <row r="5" spans="1:2">
      <c s="4" t="s" r="A5">
        <v>210</v>
      </c>
      <c s="4" t="s" r="B5">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t="s" r="A1">
        <v>212</v>
      </c>
      <c s="2" t="s" r="B1">
        <v>1</v>
      </c>
    </row>
    <row r="2" spans="1:2">
      <c s="2" t="s" r="B2">
        <v>2</v>
      </c>
    </row>
    <row r="3" spans="1:2">
      <c s="3" t="s" r="A3">
        <v>213</v>
      </c>
    </row>
    <row r="4" spans="1:2">
      <c s="4" t="s" r="A4">
        <v>212</v>
      </c>
      <c s="4" t="s" r="B4">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t="s" r="A1">
        <v>215</v>
      </c>
      <c s="2" t="s" r="B1">
        <v>1</v>
      </c>
    </row>
    <row r="2" spans="1:2">
      <c s="2" t="s" r="B2">
        <v>2</v>
      </c>
    </row>
    <row r="3" spans="1:2">
      <c s="3" t="s" r="A3">
        <v>216</v>
      </c>
    </row>
    <row r="4" spans="1:2">
      <c s="4" t="s" r="A4">
        <v>215</v>
      </c>
      <c s="4" t="s" r="B4">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t="s" r="A1">
        <v>218</v>
      </c>
      <c s="2" t="s" r="B1">
        <v>1</v>
      </c>
    </row>
    <row r="2" spans="1:2">
      <c s="2" t="s" r="B2">
        <v>2</v>
      </c>
    </row>
    <row r="3" spans="1:2">
      <c s="3" t="s" r="A3">
        <v>219</v>
      </c>
    </row>
    <row r="4" spans="1:2">
      <c s="4" t="s" r="A4">
        <v>218</v>
      </c>
      <c s="4" t="s" r="B4">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t="s" r="A1">
        <v>221</v>
      </c>
      <c s="2" t="s" r="B1">
        <v>1</v>
      </c>
    </row>
    <row r="2" spans="1:2">
      <c s="2" t="s" r="B2">
        <v>2</v>
      </c>
    </row>
    <row r="3" spans="1:2">
      <c s="3" t="s" r="A3">
        <v>222</v>
      </c>
    </row>
    <row r="4" spans="1:2">
      <c s="4" t="s" r="A4">
        <v>221</v>
      </c>
      <c s="4" t="s" r="B4">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t="s" r="A1">
        <v>224</v>
      </c>
      <c s="2" t="s" r="B1">
        <v>1</v>
      </c>
    </row>
    <row r="2" spans="1:2">
      <c s="2" t="s" r="B2">
        <v>2</v>
      </c>
    </row>
    <row r="3" spans="1:2">
      <c s="3" t="s" r="A3">
        <v>225</v>
      </c>
    </row>
    <row r="4" spans="1:2">
      <c s="4" t="s" r="A4">
        <v>224</v>
      </c>
      <c s="4" t="s" r="B4">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r="1" spans="1:2">
      <c s="1" t="s" r="A1">
        <v>227</v>
      </c>
      <c s="2" t="s" r="B1">
        <v>1</v>
      </c>
    </row>
    <row r="2" spans="1:2">
      <c s="2" t="s" r="B2">
        <v>2</v>
      </c>
    </row>
    <row r="3" spans="1:2">
      <c s="3" t="s" r="A3">
        <v>169</v>
      </c>
    </row>
    <row r="4" spans="1:2">
      <c s="4" t="s" r="A4">
        <v>228</v>
      </c>
      <c s="4" t="s" r="B4">
        <v>229</v>
      </c>
    </row>
    <row r="5" spans="1:2">
      <c s="4" t="s" r="A5">
        <v>230</v>
      </c>
      <c s="4" t="s" r="B5">
        <v>231</v>
      </c>
    </row>
    <row r="6" spans="1:2">
      <c s="4" t="s" r="A6">
        <v>232</v>
      </c>
      <c s="4" t="s" r="B6">
        <v>233</v>
      </c>
    </row>
    <row r="7" spans="1:2">
      <c s="4" t="s" r="A7">
        <v>234</v>
      </c>
      <c s="4" t="s" r="B7">
        <v>235</v>
      </c>
    </row>
    <row r="8" spans="1:2">
      <c s="4" t="s" r="A8">
        <v>236</v>
      </c>
      <c s="4" t="s" r="B8">
        <v>237</v>
      </c>
    </row>
    <row r="9" spans="1:2">
      <c s="4" t="s" r="A9">
        <v>28</v>
      </c>
      <c s="4" t="s" r="B9">
        <v>238</v>
      </c>
    </row>
    <row r="10" spans="1:2">
      <c s="4" t="s" r="A10">
        <v>130</v>
      </c>
      <c s="4" t="s" r="B10">
        <v>239</v>
      </c>
    </row>
    <row r="11" spans="1:2">
      <c s="4" t="s" r="A11">
        <v>240</v>
      </c>
      <c s="4" t="s" r="B11">
        <v>241</v>
      </c>
    </row>
    <row r="12" spans="1:2">
      <c s="4" t="s" r="A12">
        <v>242</v>
      </c>
      <c s="4" t="s" r="B12">
        <v>243</v>
      </c>
    </row>
    <row r="13" spans="1:2">
      <c s="4" t="s" r="A13">
        <v>244</v>
      </c>
      <c s="4" t="s" r="B13">
        <v>245</v>
      </c>
    </row>
    <row r="14" spans="1:2">
      <c s="4" t="s" r="A14">
        <v>246</v>
      </c>
      <c s="4" t="s" r="B14">
        <v>247</v>
      </c>
    </row>
    <row r="15" spans="1:2">
      <c s="4" t="s" r="A15">
        <v>248</v>
      </c>
      <c s="4" t="s" r="B15">
        <v>249</v>
      </c>
    </row>
    <row r="16" spans="1:2">
      <c s="4" t="s" r="A16">
        <v>250</v>
      </c>
      <c s="4" t="s" r="B16">
        <v>251</v>
      </c>
    </row>
    <row r="17" spans="1:2">
      <c s="4" t="s" r="A17">
        <v>252</v>
      </c>
      <c s="4" t="s" r="B17">
        <v>253</v>
      </c>
    </row>
    <row r="18" spans="1:2">
      <c s="4" t="s" r="A18">
        <v>254</v>
      </c>
      <c s="4" t="s" r="B18">
        <v>255</v>
      </c>
    </row>
    <row r="19" spans="1:2">
      <c s="4" t="s" r="A19">
        <v>256</v>
      </c>
      <c s="4" t="s" r="B19">
        <v>257</v>
      </c>
    </row>
    <row r="20" spans="1:2">
      <c s="4" t="s" r="A20">
        <v>258</v>
      </c>
      <c s="4" t="s" r="B20">
        <v>259</v>
      </c>
    </row>
    <row r="21" spans="1:2">
      <c s="4" t="s" r="A21">
        <v>260</v>
      </c>
      <c s="4" t="s" r="B21">
        <v>261</v>
      </c>
    </row>
    <row r="22" spans="1:2">
      <c s="4" t="s" r="A22">
        <v>262</v>
      </c>
      <c s="4" t="s" r="B22">
        <v>263</v>
      </c>
    </row>
    <row r="23" spans="1:2">
      <c s="4" t="s" r="A23">
        <v>264</v>
      </c>
      <c s="4" t="s" r="B23">
        <v>265</v>
      </c>
    </row>
    <row r="24" spans="1:2">
      <c s="4" t="s" r="A24">
        <v>266</v>
      </c>
      <c s="4" t="s" r="B24">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t="s" r="A1">
        <v>268</v>
      </c>
      <c s="2" t="s" r="B1">
        <v>1</v>
      </c>
    </row>
    <row r="2" spans="1:2">
      <c s="2" t="s" r="B2">
        <v>2</v>
      </c>
    </row>
    <row r="3" spans="1:2">
      <c s="3" t="s" r="A3">
        <v>169</v>
      </c>
    </row>
    <row r="4" spans="1:2">
      <c s="4" t="s" r="A4">
        <v>269</v>
      </c>
      <c s="4" t="s" r="B4">
        <v>270</v>
      </c>
    </row>
    <row r="5" spans="1:2">
      <c s="4" t="s" r="A5">
        <v>271</v>
      </c>
      <c s="4" t="s" r="B5">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t="s" r="A1">
        <v>273</v>
      </c>
      <c s="2" t="s" r="B1">
        <v>1</v>
      </c>
    </row>
    <row r="2" spans="1:2">
      <c s="2" t="s" r="B2">
        <v>2</v>
      </c>
    </row>
    <row r="3" spans="1:2">
      <c s="3" t="s" r="A3">
        <v>191</v>
      </c>
    </row>
    <row r="4" spans="1:2">
      <c s="4" t="s" r="A4">
        <v>190</v>
      </c>
      <c s="4" t="s" r="B4">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t="s" r="A1">
        <v>60</v>
      </c>
      <c s="2" t="s" r="B1">
        <v>2</v>
      </c>
      <c s="2" t="s" r="C1">
        <v>25</v>
      </c>
    </row>
    <row r="2" spans="1:3">
      <c s="4" t="s" r="A2">
        <v>61</v>
      </c>
      <c s="5" t="n" r="B2">
        <v>10000000</v>
      </c>
      <c s="5" t="n" r="C2">
        <v>10000000</v>
      </c>
    </row>
    <row r="3" spans="1:3">
      <c s="4" t="s" r="A3">
        <v>62</v>
      </c>
      <c s="8" t="n" r="B3">
        <v>1e-05</v>
      </c>
      <c s="8" t="n" r="C3">
        <v>1e-05</v>
      </c>
    </row>
    <row r="4" spans="1:3">
      <c s="4" t="s" r="A4">
        <v>63</v>
      </c>
      <c s="5" t="n" r="B4">
        <v>300000000</v>
      </c>
      <c s="5" t="n" r="C4">
        <v>300000000</v>
      </c>
    </row>
    <row r="5" spans="1:3">
      <c s="4" t="s" r="A5">
        <v>64</v>
      </c>
      <c s="8" t="n" r="B5">
        <v>1e-05</v>
      </c>
      <c s="8" t="n" r="C5">
        <v>1e-05</v>
      </c>
    </row>
    <row r="6" spans="1:3">
      <c s="4" t="s" r="A6">
        <v>65</v>
      </c>
      <c s="5" t="n" r="B6">
        <v>70866844</v>
      </c>
      <c s="5" t="n" r="C6">
        <v>64085042</v>
      </c>
    </row>
    <row r="7" spans="1:3">
      <c s="4" t="s" r="A7">
        <v>66</v>
      </c>
      <c s="5" t="n" r="B7">
        <v>70866844</v>
      </c>
      <c s="5" t="n" r="C7">
        <v>6408504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r="1" spans="1:2">
      <c s="1" t="s" r="A1">
        <v>275</v>
      </c>
      <c s="2" t="s" r="B1">
        <v>1</v>
      </c>
    </row>
    <row r="2" spans="1:2">
      <c s="2" t="s" r="B2">
        <v>2</v>
      </c>
    </row>
    <row r="3" spans="1:2">
      <c s="3" t="s" r="A3">
        <v>276</v>
      </c>
    </row>
    <row r="4" spans="1:2">
      <c s="4" t="s" r="A4">
        <v>277</v>
      </c>
      <c s="4" t="s" r="B4">
        <v>278</v>
      </c>
    </row>
    <row r="5" spans="1:2">
      <c s="4" t="s" r="A5">
        <v>279</v>
      </c>
      <c s="4" t="s" r="B5">
        <v>280</v>
      </c>
    </row>
    <row r="6" spans="1:2">
      <c s="4" t="s" r="A6">
        <v>281</v>
      </c>
      <c s="4" t="s" r="B6">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t="s" r="A1">
        <v>283</v>
      </c>
      <c s="2" t="s" r="B1">
        <v>1</v>
      </c>
    </row>
    <row r="2" spans="1:2">
      <c s="2" t="s" r="B2">
        <v>2</v>
      </c>
    </row>
    <row r="3" spans="1:2">
      <c s="3" t="s" r="A3">
        <v>213</v>
      </c>
    </row>
    <row r="4" spans="1:2">
      <c s="4" t="s" r="A4">
        <v>284</v>
      </c>
      <c s="4" t="s" r="B4">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t="s" r="A1">
        <v>286</v>
      </c>
      <c s="2" t="s" r="B1">
        <v>1</v>
      </c>
    </row>
    <row r="2" spans="1:2">
      <c s="2" t="s" r="B2">
        <v>2</v>
      </c>
    </row>
    <row r="3" spans="1:2">
      <c s="3" t="s" r="A3">
        <v>216</v>
      </c>
    </row>
    <row r="4" spans="1:2">
      <c s="4" t="s" r="A4">
        <v>287</v>
      </c>
      <c s="4" t="s" r="B4">
        <v>288</v>
      </c>
    </row>
    <row r="5" spans="1:2">
      <c s="4" t="s" r="A5">
        <v>289</v>
      </c>
      <c s="4" t="s" r="B5">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s="1" t="s" r="A1">
        <v>291</v>
      </c>
      <c s="2" t="s" r="B1">
        <v>1</v>
      </c>
    </row>
    <row r="2" spans="1:2">
      <c s="2" t="s" r="B2">
        <v>2</v>
      </c>
    </row>
    <row r="3" spans="1:2">
      <c s="3" t="s" r="A3">
        <v>219</v>
      </c>
    </row>
    <row r="4" spans="1:2">
      <c s="4" t="s" r="A4">
        <v>292</v>
      </c>
      <c s="4" t="s" r="B4">
        <v>293</v>
      </c>
    </row>
    <row r="5" spans="1:2">
      <c s="4" t="s" r="A5">
        <v>294</v>
      </c>
      <c s="4" t="s" r="B5">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 customWidth="1" max="5" min="5" width="21"/>
  </cols>
  <sheetData>
    <row r="1" spans="1:5">
      <c s="1" t="s" r="A1">
        <v>296</v>
      </c>
      <c s="2" t="s" r="B1">
        <v>68</v>
      </c>
      <c s="2" t="s" r="D1">
        <v>1</v>
      </c>
    </row>
    <row r="2" spans="1:5">
      <c s="2" t="s" r="B2">
        <v>297</v>
      </c>
      <c s="2" t="s" r="C2">
        <v>298</v>
      </c>
      <c s="2" t="s" r="D2">
        <v>299</v>
      </c>
      <c s="2" t="s" r="E2">
        <v>298</v>
      </c>
    </row>
    <row r="3" spans="1:5">
      <c s="3" t="s" r="A3">
        <v>300</v>
      </c>
    </row>
    <row r="4" spans="1:5">
      <c s="4" t="s" r="A4">
        <v>301</v>
      </c>
      <c s="7" t="n" r="B4">
        <v>115671</v>
      </c>
      <c s="7" t="n" r="C4">
        <v>61638</v>
      </c>
      <c s="7" t="n" r="D4">
        <v>331960</v>
      </c>
      <c s="7" t="n" r="E4">
        <v>181716</v>
      </c>
    </row>
    <row r="5" spans="1:5">
      <c s="4" t="s" r="A5">
        <v>302</v>
      </c>
      <c s="5" t="n" r="D5">
        <v>572000</v>
      </c>
    </row>
    <row r="6" spans="1:5">
      <c s="4" t="s" r="A6">
        <v>303</v>
      </c>
    </row>
    <row r="7" spans="1:5">
      <c s="3" t="s" r="A7">
        <v>300</v>
      </c>
    </row>
    <row r="8" spans="1:5">
      <c s="4" t="s" r="A8">
        <v>304</v>
      </c>
      <c s="5" t="n" r="B8">
        <v>336000</v>
      </c>
      <c s="5" t="n" r="D8">
        <v>336000</v>
      </c>
    </row>
    <row r="9" spans="1:5">
      <c s="4" t="s" r="A9">
        <v>305</v>
      </c>
    </row>
    <row r="10" spans="1:5">
      <c s="3" t="s" r="A10">
        <v>300</v>
      </c>
    </row>
    <row r="11" spans="1:5">
      <c s="4" t="s" r="A11">
        <v>304</v>
      </c>
      <c s="7" t="n" r="B11">
        <v>98000</v>
      </c>
      <c s="7" t="n" r="D11">
        <v>98000</v>
      </c>
    </row>
    <row r="12" spans="1:5">
      <c s="4" t="s" r="A12">
        <v>306</v>
      </c>
    </row>
    <row r="13" spans="1:5">
      <c s="3" t="s" r="A13">
        <v>300</v>
      </c>
    </row>
    <row r="14" spans="1:5">
      <c s="4" t="s" r="A14">
        <v>307</v>
      </c>
      <c s="5" t="n" r="D14">
        <v>10</v>
      </c>
    </row>
    <row r="15" spans="1:5">
      <c s="4" t="s" r="A15">
        <v>308</v>
      </c>
    </row>
    <row r="16" spans="1:5">
      <c s="3" t="s" r="A16">
        <v>300</v>
      </c>
    </row>
    <row r="17" spans="1:5">
      <c s="4" t="s" r="A17">
        <v>307</v>
      </c>
      <c s="5" t="n" r="D17">
        <v>3</v>
      </c>
    </row>
    <row r="18" spans="1:5">
      <c s="4" t="s" r="A18">
        <v>309</v>
      </c>
    </row>
    <row r="19" spans="1:5">
      <c s="3" t="s" r="A19">
        <v>300</v>
      </c>
    </row>
    <row r="20" spans="1:5">
      <c s="4" t="s" r="A20">
        <v>310</v>
      </c>
      <c s="5" t="n" r="B20">
        <v>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311</v>
      </c>
      <c s="2" t="s" r="B1">
        <v>2</v>
      </c>
      <c s="2" t="s" r="C1">
        <v>25</v>
      </c>
    </row>
    <row r="2" spans="1:3">
      <c s="3" t="s" r="A2">
        <v>312</v>
      </c>
    </row>
    <row r="3" spans="1:3">
      <c s="4" t="s" r="A3">
        <v>313</v>
      </c>
      <c s="7" t="n" r="B3">
        <v>1630003</v>
      </c>
      <c s="7" t="n" r="C3">
        <v>1537521</v>
      </c>
    </row>
    <row r="4" spans="1:3">
      <c s="3" t="s" r="A4">
        <v>314</v>
      </c>
    </row>
    <row r="5" spans="1:3">
      <c s="4" t="s" r="A5">
        <v>315</v>
      </c>
      <c s="5" t="n" r="B5">
        <v>279838</v>
      </c>
      <c s="5" t="n" r="C5">
        <v>154568</v>
      </c>
    </row>
    <row r="6" spans="1:3">
      <c s="3" t="s" r="A6">
        <v>316</v>
      </c>
    </row>
    <row r="7" spans="1:3">
      <c s="4" t="s" r="A7">
        <v>317</v>
      </c>
      <c s="5" t="n" r="B7">
        <v>575309</v>
      </c>
      <c s="5" t="n" r="C7">
        <v>423330</v>
      </c>
    </row>
    <row r="8" spans="1:3">
      <c s="4" t="s" r="A8">
        <v>318</v>
      </c>
      <c s="5" t="n" r="B8">
        <v>2485150</v>
      </c>
      <c s="5" t="n" r="C8">
        <v>2115419</v>
      </c>
    </row>
    <row r="9" spans="1:3">
      <c s="4" t="s" r="A9">
        <v>319</v>
      </c>
      <c s="5" t="n" r="B9">
        <v>110623</v>
      </c>
      <c s="5" t="n" r="C9">
        <v>50623</v>
      </c>
    </row>
    <row r="10" spans="1:3">
      <c s="4" t="s" r="A10">
        <v>320</v>
      </c>
      <c s="7" t="n" r="B10">
        <v>2374527</v>
      </c>
      <c s="7" t="n" r="C10">
        <v>206479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321</v>
      </c>
      <c s="2" t="s" r="B1">
        <v>2</v>
      </c>
      <c s="2" t="s" r="C1">
        <v>25</v>
      </c>
    </row>
    <row r="2" spans="1:3">
      <c s="3" t="s" r="A2">
        <v>36</v>
      </c>
    </row>
    <row r="3" spans="1:3">
      <c s="4" t="s" r="A3">
        <v>36</v>
      </c>
      <c s="7" t="n" r="B3">
        <v>7305603</v>
      </c>
      <c s="7" t="n" r="C3">
        <v>7077759</v>
      </c>
    </row>
    <row r="4" spans="1:3">
      <c s="4" t="s" r="A4">
        <v>322</v>
      </c>
    </row>
    <row r="5" spans="1:3">
      <c s="3" t="s" r="A5">
        <v>36</v>
      </c>
    </row>
    <row r="6" spans="1:3">
      <c s="4" t="s" r="A6">
        <v>323</v>
      </c>
      <c s="5" t="n" r="B6">
        <v>2202000</v>
      </c>
      <c s="5" t="n" r="C6">
        <v>2202000</v>
      </c>
    </row>
    <row r="7" spans="1:3">
      <c s="4" t="s" r="A7">
        <v>324</v>
      </c>
    </row>
    <row r="8" spans="1:3">
      <c s="3" t="s" r="A8">
        <v>36</v>
      </c>
    </row>
    <row r="9" spans="1:3">
      <c s="4" t="s" r="A9">
        <v>323</v>
      </c>
      <c s="5" t="n" r="B9">
        <v>300000</v>
      </c>
      <c s="5" t="n" r="C9">
        <v>300000</v>
      </c>
    </row>
    <row r="10" spans="1:3">
      <c s="4" t="s" r="A10">
        <v>325</v>
      </c>
    </row>
    <row r="11" spans="1:3">
      <c s="3" t="s" r="A11">
        <v>36</v>
      </c>
    </row>
    <row r="12" spans="1:3">
      <c s="4" t="s" r="A12">
        <v>326</v>
      </c>
      <c s="5" t="n" r="B12">
        <v>4965389</v>
      </c>
      <c s="5" t="n" r="C12">
        <v>4405586</v>
      </c>
    </row>
    <row r="13" spans="1:3">
      <c s="4" t="s" r="A13">
        <v>327</v>
      </c>
      <c s="5" t="n" r="B13">
        <v>1505746</v>
      </c>
      <c s="5" t="n" r="C13">
        <v>1247303</v>
      </c>
    </row>
    <row r="14" spans="1:3">
      <c s="4" t="s" r="A14">
        <v>328</v>
      </c>
      <c s="5" t="n" r="B14">
        <v>3459643</v>
      </c>
      <c s="5" t="n" r="C14">
        <v>3158283</v>
      </c>
    </row>
    <row r="15" spans="1:3">
      <c s="4" t="s" r="A15">
        <v>305</v>
      </c>
    </row>
    <row r="16" spans="1:3">
      <c s="3" t="s" r="A16">
        <v>36</v>
      </c>
    </row>
    <row r="17" spans="1:3">
      <c s="4" t="s" r="A17">
        <v>326</v>
      </c>
      <c s="5" t="n" r="B17">
        <v>1450000</v>
      </c>
      <c s="5" t="n" r="C17">
        <v>1450000</v>
      </c>
    </row>
    <row r="18" spans="1:3">
      <c s="4" t="s" r="A18">
        <v>327</v>
      </c>
      <c s="5" t="n" r="B18">
        <v>106040</v>
      </c>
      <c s="5" t="n" r="C18">
        <v>32524</v>
      </c>
    </row>
    <row r="19" spans="1:3">
      <c s="4" t="s" r="A19">
        <v>328</v>
      </c>
      <c s="7" t="n" r="B19">
        <v>1343960</v>
      </c>
      <c s="7" t="n" r="C19">
        <v>141747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9"/>
    <col customWidth="1" max="2" min="2" width="15"/>
    <col customWidth="1" max="3" min="3" width="15"/>
    <col customWidth="1" max="4" min="4" width="14"/>
    <col customWidth="1" max="5" min="5" width="14"/>
  </cols>
  <sheetData>
    <row r="1" spans="1:5">
      <c s="1" t="s" r="A1">
        <v>329</v>
      </c>
      <c s="2" t="s" r="B1">
        <v>330</v>
      </c>
      <c s="2" t="s" r="C1">
        <v>1</v>
      </c>
    </row>
    <row r="2" spans="1:5">
      <c s="2" t="s" r="B2">
        <v>331</v>
      </c>
      <c s="2" t="s" r="C2">
        <v>2</v>
      </c>
      <c s="2" t="s" r="D2">
        <v>69</v>
      </c>
      <c s="2" t="s" r="E2">
        <v>332</v>
      </c>
    </row>
    <row r="3" spans="1:5">
      <c s="3" t="s" r="A3">
        <v>333</v>
      </c>
    </row>
    <row r="4" spans="1:5">
      <c s="4" t="s" r="A4">
        <v>334</v>
      </c>
      <c s="9" t="n" r="B4">
        <v>1.25</v>
      </c>
    </row>
    <row r="5" spans="1:5">
      <c s="4" t="s" r="A5">
        <v>335</v>
      </c>
      <c s="7" t="n" r="B5">
        <v>5576083</v>
      </c>
      <c s="7" t="n" r="C5">
        <v>5576083</v>
      </c>
    </row>
    <row r="6" spans="1:5">
      <c s="4" t="s" r="A6">
        <v>336</v>
      </c>
      <c s="4" t="s" r="B6">
        <v>337</v>
      </c>
    </row>
    <row r="7" spans="1:5">
      <c s="4" t="s" r="A7">
        <v>338</v>
      </c>
      <c s="5" t="n" r="B7">
        <v>3000000</v>
      </c>
      <c s="5" t="n" r="D7">
        <v>3000000</v>
      </c>
    </row>
    <row r="8" spans="1:5">
      <c s="4" t="s" r="A8">
        <v>339</v>
      </c>
      <c s="7" t="n" r="B8">
        <v>1</v>
      </c>
    </row>
    <row r="9" spans="1:5">
      <c s="4" t="s" r="A9">
        <v>340</v>
      </c>
      <c s="7" t="n" r="C9">
        <v>2067000</v>
      </c>
      <c s="7" t="n" r="E9">
        <v>2067000</v>
      </c>
    </row>
    <row r="10" spans="1:5">
      <c s="4" t="s" r="A10">
        <v>104</v>
      </c>
    </row>
    <row r="11" spans="1:5">
      <c s="3" t="s" r="A11">
        <v>333</v>
      </c>
    </row>
    <row r="12" spans="1:5">
      <c s="4" t="s" r="A12">
        <v>341</v>
      </c>
      <c s="5" t="n" r="B12">
        <v>6000000</v>
      </c>
      <c s="5" t="n" r="C12">
        <v>6000000</v>
      </c>
    </row>
    <row r="13" spans="1:5">
      <c s="4" t="s" r="A13">
        <v>335</v>
      </c>
      <c s="7" t="n" r="C13">
        <v>60</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s="1" t="s" r="A1">
        <v>342</v>
      </c>
      <c s="2" t="s" r="B1">
        <v>330</v>
      </c>
      <c s="2" t="s" r="D1">
        <v>1</v>
      </c>
    </row>
    <row r="2" spans="1:5">
      <c s="2" t="s" r="B2">
        <v>331</v>
      </c>
      <c s="2" t="s" r="C2">
        <v>332</v>
      </c>
      <c s="2" t="s" r="D2">
        <v>2</v>
      </c>
      <c s="2" t="s" r="E2">
        <v>69</v>
      </c>
    </row>
    <row r="3" spans="1:5">
      <c s="3" t="s" r="A3">
        <v>179</v>
      </c>
    </row>
    <row r="4" spans="1:5">
      <c s="4" t="s" r="A4">
        <v>343</v>
      </c>
      <c s="7" t="n" r="D4">
        <v>5576083</v>
      </c>
      <c s="7" t="n" r="E4">
        <v>0</v>
      </c>
    </row>
    <row r="5" spans="1:5">
      <c s="4" t="s" r="A5">
        <v>104</v>
      </c>
    </row>
    <row r="6" spans="1:5">
      <c s="3" t="s" r="A6">
        <v>179</v>
      </c>
    </row>
    <row r="7" spans="1:5">
      <c s="4" t="s" r="A7">
        <v>341</v>
      </c>
      <c s="5" t="n" r="B7">
        <v>6000000</v>
      </c>
      <c s="5" t="n" r="D7">
        <v>6000000</v>
      </c>
    </row>
    <row r="8" spans="1:5">
      <c s="4" t="s" r="A8">
        <v>178</v>
      </c>
    </row>
    <row r="9" spans="1:5">
      <c s="3" t="s" r="A9">
        <v>179</v>
      </c>
    </row>
    <row r="10" spans="1:5">
      <c s="4" t="s" r="A10">
        <v>343</v>
      </c>
      <c s="7" t="n" r="C10">
        <v>10000000</v>
      </c>
    </row>
    <row r="11" spans="1:5">
      <c s="4" t="s" r="A11">
        <v>341</v>
      </c>
      <c s="5" t="n" r="C11">
        <v>3871767</v>
      </c>
    </row>
    <row r="12" spans="1:5">
      <c s="4" t="s" r="A12">
        <v>344</v>
      </c>
      <c s="10" t="n" r="C12">
        <v>2.5828</v>
      </c>
    </row>
    <row r="13" spans="1:5">
      <c s="4" t="s" r="A13">
        <v>345</v>
      </c>
      <c s="7" t="n" r="C13">
        <v>932408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t="s" r="A1">
        <v>346</v>
      </c>
      <c s="2" t="s" r="B1">
        <v>1</v>
      </c>
    </row>
    <row r="2" spans="1:4">
      <c s="2" t="s" r="B2">
        <v>2</v>
      </c>
      <c s="2" t="s" r="C2">
        <v>69</v>
      </c>
      <c s="2" t="s" r="D2">
        <v>25</v>
      </c>
    </row>
    <row r="3" spans="1:4">
      <c s="3" t="s" r="A3">
        <v>347</v>
      </c>
    </row>
    <row r="4" spans="1:4">
      <c s="4" t="s" r="A4">
        <v>348</v>
      </c>
      <c s="7" t="n" r="B4">
        <v>2210972</v>
      </c>
      <c s="7" t="n" r="C4">
        <v>162656</v>
      </c>
    </row>
    <row r="5" spans="1:4">
      <c s="4" t="s" r="A5">
        <v>349</v>
      </c>
      <c s="5" t="n" r="B5">
        <v>0</v>
      </c>
      <c s="7" t="n" r="D5">
        <v>1978785</v>
      </c>
    </row>
    <row r="6" spans="1:4">
      <c s="4" t="s" r="A6">
        <v>100</v>
      </c>
    </row>
    <row r="7" spans="1:4">
      <c s="3" t="s" r="A7">
        <v>347</v>
      </c>
    </row>
    <row r="8" spans="1:4">
      <c s="4" t="s" r="A8">
        <v>349</v>
      </c>
      <c s="7" t="n" r="B8">
        <v>1978785</v>
      </c>
    </row>
    <row r="9" spans="1:4">
      <c s="4" t="s" r="A9">
        <v>350</v>
      </c>
    </row>
    <row r="10" spans="1:4">
      <c s="3" t="s" r="A10">
        <v>347</v>
      </c>
    </row>
    <row r="11" spans="1:4">
      <c s="4" t="s" r="A11">
        <v>351</v>
      </c>
      <c s="5" t="n" r="B11">
        <v>5000000</v>
      </c>
    </row>
    <row r="12" spans="1:4">
      <c s="4" t="s" r="A12">
        <v>348</v>
      </c>
      <c s="7" t="n" r="B12">
        <v>2810000</v>
      </c>
    </row>
    <row r="13" spans="1:4">
      <c s="4" t="s" r="A13">
        <v>352</v>
      </c>
    </row>
    <row r="14" spans="1:4">
      <c s="3" t="s" r="A14">
        <v>347</v>
      </c>
    </row>
    <row r="15" spans="1:4">
      <c s="4" t="s" r="A15">
        <v>348</v>
      </c>
      <c s="5" t="n" r="B15">
        <v>1260000</v>
      </c>
    </row>
    <row r="16" spans="1:4">
      <c s="4" t="s" r="A16">
        <v>353</v>
      </c>
    </row>
    <row r="17" spans="1:4">
      <c s="3" t="s" r="A17">
        <v>347</v>
      </c>
    </row>
    <row r="18" spans="1:4">
      <c s="4" t="s" r="A18">
        <v>354</v>
      </c>
      <c s="5" t="n" r="B18">
        <v>1000000</v>
      </c>
    </row>
    <row r="19" spans="1:4">
      <c s="4" t="s" r="A19">
        <v>355</v>
      </c>
    </row>
    <row r="20" spans="1:4">
      <c s="3" t="s" r="A20">
        <v>347</v>
      </c>
    </row>
    <row r="21" spans="1:4">
      <c s="4" t="s" r="A21">
        <v>354</v>
      </c>
      <c s="7" t="n" r="B21">
        <v>1000000</v>
      </c>
    </row>
    <row r="22" spans="1:4">
      <c s="4" t="s" r="A22">
        <v>356</v>
      </c>
      <c s="4" t="s" r="B22">
        <v>357</v>
      </c>
    </row>
    <row r="23" spans="1:4">
      <c s="4" t="s" r="A23">
        <v>358</v>
      </c>
      <c s="10" t="n" r="B23">
        <v>3.3736</v>
      </c>
    </row>
    <row r="24" spans="1:4">
      <c s="4" t="s" r="A24">
        <v>359</v>
      </c>
    </row>
    <row r="25" spans="1:4">
      <c s="3" t="s" r="A25">
        <v>347</v>
      </c>
    </row>
    <row r="26" spans="1:4">
      <c s="4" t="s" r="A26">
        <v>360</v>
      </c>
      <c s="4" t="s" r="C26">
        <v>361</v>
      </c>
    </row>
    <row r="27" spans="1:4">
      <c s="4" t="s" r="A27">
        <v>354</v>
      </c>
      <c s="7" t="n" r="B27">
        <v>1250000</v>
      </c>
    </row>
    <row r="28" spans="1:4">
      <c s="4" t="s" r="A28">
        <v>362</v>
      </c>
    </row>
    <row r="29" spans="1:4">
      <c s="3" t="s" r="A29">
        <v>347</v>
      </c>
    </row>
    <row r="30" spans="1:4">
      <c s="4" t="s" r="A30">
        <v>354</v>
      </c>
      <c s="7" t="n" r="C30">
        <v>1250000</v>
      </c>
    </row>
    <row r="31" spans="1:4">
      <c s="4" t="s" r="A31">
        <v>356</v>
      </c>
      <c s="4" t="s" r="B31">
        <v>363</v>
      </c>
    </row>
    <row r="32" spans="1:4">
      <c s="4" t="s" r="A32">
        <v>358</v>
      </c>
      <c s="9" t="n" r="B32">
        <v>3.36</v>
      </c>
    </row>
    <row r="33" spans="1:4">
      <c s="4" t="s" r="A33">
        <v>364</v>
      </c>
    </row>
    <row r="34" spans="1:4">
      <c s="3" t="s" r="A34">
        <v>347</v>
      </c>
    </row>
    <row r="35" spans="1:4">
      <c s="4" t="s" r="A35">
        <v>354</v>
      </c>
      <c s="7" t="n" r="B35">
        <v>1000000</v>
      </c>
    </row>
    <row r="36" spans="1:4">
      <c s="4" t="s" r="A36">
        <v>358</v>
      </c>
      <c s="10" t="n" r="B36">
        <v>2.595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s="1" t="s" r="A1">
        <v>67</v>
      </c>
      <c s="2" t="s" r="B1">
        <v>68</v>
      </c>
      <c s="2" t="s" r="D1">
        <v>1</v>
      </c>
    </row>
    <row r="2" spans="1:5">
      <c s="2" t="s" r="B2">
        <v>2</v>
      </c>
      <c s="2" t="s" r="C2">
        <v>69</v>
      </c>
      <c s="2" t="s" r="D2">
        <v>2</v>
      </c>
      <c s="2" t="s" r="E2">
        <v>69</v>
      </c>
    </row>
    <row r="3" spans="1:5">
      <c s="3" t="s" r="A3">
        <v>70</v>
      </c>
    </row>
    <row r="4" spans="1:5">
      <c s="4" t="s" r="A4">
        <v>71</v>
      </c>
      <c s="7" t="n" r="B4">
        <v>2667506</v>
      </c>
      <c s="7" t="n" r="C4">
        <v>64431</v>
      </c>
      <c s="7" t="n" r="D4">
        <v>5590597</v>
      </c>
      <c s="7" t="n" r="E4">
        <v>528080</v>
      </c>
    </row>
    <row r="5" spans="1:5">
      <c s="3" t="s" r="A5">
        <v>72</v>
      </c>
    </row>
    <row r="6" spans="1:5">
      <c s="4" t="s" r="A6">
        <v>73</v>
      </c>
      <c s="5" t="n" r="B6">
        <v>0</v>
      </c>
      <c s="5" t="n" r="C6">
        <v>246434</v>
      </c>
      <c s="5" t="n" r="D6">
        <v>0</v>
      </c>
      <c s="5" t="n" r="E6">
        <v>246434</v>
      </c>
    </row>
    <row r="7" spans="1:5">
      <c s="4" t="s" r="A7">
        <v>74</v>
      </c>
      <c s="5" t="n" r="B7">
        <v>2948928</v>
      </c>
      <c s="5" t="n" r="C7">
        <v>59413</v>
      </c>
      <c s="5" t="n" r="D7">
        <v>6181954</v>
      </c>
      <c s="5" t="n" r="E7">
        <v>250285</v>
      </c>
    </row>
    <row r="8" spans="1:5">
      <c s="4" t="s" r="A8">
        <v>75</v>
      </c>
      <c s="5" t="n" r="B8">
        <v>2948928</v>
      </c>
      <c s="5" t="n" r="C8">
        <v>305847</v>
      </c>
      <c s="5" t="n" r="D8">
        <v>6181954</v>
      </c>
      <c s="5" t="n" r="E8">
        <v>496719</v>
      </c>
    </row>
    <row r="9" spans="1:5">
      <c s="4" t="s" r="A9">
        <v>76</v>
      </c>
      <c s="5" t="n" r="B9">
        <v>-281422</v>
      </c>
      <c s="5" t="n" r="C9">
        <v>-241416</v>
      </c>
      <c s="5" t="n" r="D9">
        <v>-591357</v>
      </c>
      <c s="5" t="n" r="E9">
        <v>31361</v>
      </c>
    </row>
    <row r="10" spans="1:5">
      <c s="3" t="s" r="A10">
        <v>77</v>
      </c>
    </row>
    <row r="11" spans="1:5">
      <c s="4" t="s" r="A11">
        <v>78</v>
      </c>
      <c s="5" t="n" r="B11">
        <v>529590</v>
      </c>
      <c s="5" t="n" r="C11">
        <v>349335</v>
      </c>
      <c s="5" t="n" r="D11">
        <v>1020670</v>
      </c>
      <c s="5" t="n" r="E11">
        <v>835050</v>
      </c>
    </row>
    <row r="12" spans="1:5">
      <c s="4" t="s" r="A12">
        <v>79</v>
      </c>
      <c s="5" t="n" r="B12">
        <v>1293003</v>
      </c>
      <c s="5" t="n" r="C12">
        <v>1810908</v>
      </c>
      <c s="5" t="n" r="D12">
        <v>6227465</v>
      </c>
      <c s="5" t="n" r="E12">
        <v>4160775</v>
      </c>
    </row>
    <row r="13" spans="1:5">
      <c s="4" t="s" r="A13">
        <v>80</v>
      </c>
      <c s="5" t="n" r="B13">
        <v>0</v>
      </c>
      <c s="5" t="n" r="C13">
        <v>269399</v>
      </c>
      <c s="5" t="n" r="D13">
        <v>0</v>
      </c>
      <c s="5" t="n" r="E13">
        <v>702166</v>
      </c>
    </row>
    <row r="14" spans="1:5">
      <c s="4" t="s" r="A14">
        <v>81</v>
      </c>
      <c s="5" t="n" r="B14">
        <v>470621</v>
      </c>
      <c s="5" t="n" r="C14">
        <v>23415</v>
      </c>
      <c s="5" t="n" r="D14">
        <v>876625</v>
      </c>
      <c s="5" t="n" r="E14">
        <v>57575</v>
      </c>
    </row>
    <row r="15" spans="1:5">
      <c s="4" t="s" r="A15">
        <v>82</v>
      </c>
      <c s="5" t="n" r="B15">
        <v>172865</v>
      </c>
      <c s="5" t="n" r="C15">
        <v>130349</v>
      </c>
      <c s="5" t="n" r="D15">
        <v>497583</v>
      </c>
      <c s="5" t="n" r="E15">
        <v>325962</v>
      </c>
    </row>
    <row r="16" spans="1:5">
      <c s="4" t="s" r="A16">
        <v>83</v>
      </c>
      <c s="5" t="n" r="B16">
        <v>2466079</v>
      </c>
      <c s="5" t="n" r="C16">
        <v>2583406</v>
      </c>
      <c s="5" t="n" r="D16">
        <v>8622343</v>
      </c>
      <c s="5" t="n" r="E16">
        <v>6081528</v>
      </c>
    </row>
    <row r="17" spans="1:5">
      <c s="4" t="s" r="A17">
        <v>84</v>
      </c>
      <c s="5" t="n" r="B17">
        <v>-2747501</v>
      </c>
      <c s="5" t="n" r="C17">
        <v>-2824822</v>
      </c>
      <c s="5" t="n" r="D17">
        <v>-9213700</v>
      </c>
      <c s="5" t="n" r="E17">
        <v>-6050167</v>
      </c>
    </row>
    <row r="18" spans="1:5">
      <c s="3" t="s" r="A18">
        <v>85</v>
      </c>
    </row>
    <row r="19" spans="1:5">
      <c s="4" t="s" r="A19">
        <v>86</v>
      </c>
      <c s="5" t="n" r="B19">
        <v>27723</v>
      </c>
      <c s="5" t="n" r="C19">
        <v>142858</v>
      </c>
      <c s="5" t="n" r="D19">
        <v>199556</v>
      </c>
      <c s="5" t="n" r="E19">
        <v>-3850295</v>
      </c>
    </row>
    <row r="20" spans="1:5">
      <c s="4" t="s" r="A20">
        <v>87</v>
      </c>
      <c s="5" t="n" r="D20">
        <v>0</v>
      </c>
      <c s="5" t="n" r="E20">
        <v>-144548</v>
      </c>
    </row>
    <row r="21" spans="1:5">
      <c s="4" t="s" r="A21">
        <v>88</v>
      </c>
      <c s="5" t="n" r="D21">
        <v>1000000</v>
      </c>
      <c s="5" t="n" r="E21">
        <v>0</v>
      </c>
    </row>
    <row r="22" spans="1:5">
      <c s="4" t="s" r="A22">
        <v>89</v>
      </c>
      <c s="5" t="n" r="B22">
        <v>0</v>
      </c>
      <c s="5" t="n" r="C22">
        <v>-14500</v>
      </c>
      <c s="5" t="n" r="D22">
        <v>0</v>
      </c>
      <c s="5" t="n" r="E22">
        <v>71121</v>
      </c>
    </row>
    <row r="23" spans="1:5">
      <c s="4" t="s" r="A23">
        <v>90</v>
      </c>
      <c s="5" t="n" r="B23">
        <v>-33211</v>
      </c>
      <c s="5" t="n" r="C23">
        <v>-26057</v>
      </c>
      <c s="5" t="n" r="D23">
        <v>-125026</v>
      </c>
      <c s="5" t="n" r="E23">
        <v>-26057</v>
      </c>
    </row>
    <row r="24" spans="1:5">
      <c s="4" t="s" r="A24">
        <v>91</v>
      </c>
      <c s="5" t="n" r="B24">
        <v>-8702</v>
      </c>
      <c s="5" t="n" r="C24">
        <v>-1788</v>
      </c>
      <c s="5" t="n" r="D24">
        <v>-27963</v>
      </c>
      <c s="5" t="n" r="E24">
        <v>-5306</v>
      </c>
    </row>
    <row r="25" spans="1:5">
      <c s="4" t="s" r="A25">
        <v>92</v>
      </c>
      <c s="5" t="n" r="B25">
        <v>-14190</v>
      </c>
      <c s="5" t="n" r="C25">
        <v>100513</v>
      </c>
      <c s="5" t="n" r="D25">
        <v>1046567</v>
      </c>
      <c s="5" t="n" r="E25">
        <v>-3955085</v>
      </c>
    </row>
    <row r="26" spans="1:5">
      <c s="4" t="s" r="A26">
        <v>93</v>
      </c>
      <c s="7" t="n" r="B26">
        <v>-2761691</v>
      </c>
      <c s="7" t="n" r="C26">
        <v>-2724309</v>
      </c>
      <c s="7" t="n" r="D26">
        <v>-8167133</v>
      </c>
      <c s="7" t="n" r="E26">
        <v>-10005252</v>
      </c>
    </row>
    <row r="27" spans="1:5">
      <c s="4" t="s" r="A27">
        <v>94</v>
      </c>
      <c s="9" t="n" r="B27">
        <v>-0.04</v>
      </c>
      <c s="9" t="n" r="C27">
        <v>-0.05</v>
      </c>
      <c s="9" t="n" r="D27">
        <v>-0.12</v>
      </c>
      <c s="9" t="n" r="E27">
        <v>-0.17</v>
      </c>
    </row>
    <row r="28" spans="1:5">
      <c s="4" t="s" r="A28">
        <v>95</v>
      </c>
      <c s="5" t="n" r="B28">
        <v>70798879</v>
      </c>
      <c s="5" t="n" r="C28">
        <v>60103693</v>
      </c>
      <c s="5" t="n" r="D28">
        <v>67225308</v>
      </c>
      <c s="5" t="n" r="E28">
        <v>5868723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s>
  <sheetData>
    <row r="1" spans="1:4">
      <c s="1" t="s" r="A1">
        <v>365</v>
      </c>
      <c s="2" t="s" r="B1">
        <v>1</v>
      </c>
    </row>
    <row r="2" spans="1:4">
      <c s="2" t="s" r="B2">
        <v>2</v>
      </c>
      <c s="2" t="s" r="C2">
        <v>69</v>
      </c>
      <c s="2" t="s" r="D2">
        <v>25</v>
      </c>
    </row>
    <row r="3" spans="1:4">
      <c s="3" t="s" r="A3">
        <v>366</v>
      </c>
    </row>
    <row r="4" spans="1:4">
      <c s="4" t="s" r="A4">
        <v>367</v>
      </c>
      <c s="7" t="n" r="C4">
        <v>250000</v>
      </c>
    </row>
    <row r="5" spans="1:4">
      <c s="4" t="s" r="A5">
        <v>368</v>
      </c>
      <c s="7" t="n" r="B5">
        <v>0</v>
      </c>
      <c s="5" t="n" r="C5">
        <v>1952000</v>
      </c>
    </row>
    <row r="6" spans="1:4">
      <c s="4" t="s" r="A6">
        <v>369</v>
      </c>
      <c s="7" t="n" r="C6">
        <v>105000</v>
      </c>
    </row>
    <row r="7" spans="1:4">
      <c s="4" t="s" r="A7">
        <v>104</v>
      </c>
    </row>
    <row r="8" spans="1:4">
      <c s="3" t="s" r="A8">
        <v>366</v>
      </c>
    </row>
    <row r="9" spans="1:4">
      <c s="4" t="s" r="A9">
        <v>370</v>
      </c>
      <c s="5" t="n" r="C9">
        <v>640000</v>
      </c>
    </row>
    <row r="10" spans="1:4">
      <c s="4" t="s" r="A10">
        <v>371</v>
      </c>
    </row>
    <row r="11" spans="1:4">
      <c s="3" t="s" r="A11">
        <v>366</v>
      </c>
    </row>
    <row r="12" spans="1:4">
      <c s="4" t="s" r="A12">
        <v>372</v>
      </c>
      <c s="7" t="n" r="B12">
        <v>2202000</v>
      </c>
      <c s="7" t="n" r="D12">
        <v>2202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r="1" spans="1:5">
      <c s="1" t="s" r="A1">
        <v>373</v>
      </c>
      <c s="2" t="s" r="B1">
        <v>68</v>
      </c>
      <c s="2" t="s" r="D1">
        <v>1</v>
      </c>
    </row>
    <row r="2" spans="1:5">
      <c s="2" t="s" r="B2">
        <v>2</v>
      </c>
      <c s="2" t="s" r="C2">
        <v>69</v>
      </c>
      <c s="2" t="s" r="D2">
        <v>2</v>
      </c>
      <c s="2" t="s" r="E2">
        <v>69</v>
      </c>
    </row>
    <row r="3" spans="1:5">
      <c s="3" t="s" r="A3">
        <v>374</v>
      </c>
    </row>
    <row r="4" spans="1:5">
      <c s="4" t="s" r="A4">
        <v>375</v>
      </c>
      <c s="7" t="n" r="B4">
        <v>0</v>
      </c>
      <c s="7" t="n" r="C4">
        <v>269399</v>
      </c>
      <c s="7" t="n" r="D4">
        <v>0</v>
      </c>
      <c s="7" t="n" r="E4">
        <v>702166</v>
      </c>
    </row>
    <row r="5" spans="1:5">
      <c s="4" t="s" r="A5">
        <v>376</v>
      </c>
      <c s="5" t="n" r="D5">
        <v>22796</v>
      </c>
      <c s="7" t="n" r="E5">
        <v>175641</v>
      </c>
    </row>
    <row r="6" spans="1:5">
      <c s="4" t="s" r="A6">
        <v>377</v>
      </c>
    </row>
    <row r="7" spans="1:5">
      <c s="3" t="s" r="A7">
        <v>374</v>
      </c>
    </row>
    <row r="8" spans="1:5">
      <c s="4" t="s" r="A8">
        <v>375</v>
      </c>
      <c s="5" t="n" r="B8">
        <v>269399</v>
      </c>
      <c s="5" t="n" r="D8">
        <v>702166</v>
      </c>
    </row>
    <row r="9" spans="1:5">
      <c s="4" t="s" r="A9">
        <v>376</v>
      </c>
      <c s="7" t="n" r="B9">
        <v>164280</v>
      </c>
      <c s="7" t="n" r="D9">
        <v>44839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r="1" spans="1:5">
      <c s="1" t="s" r="A1">
        <v>378</v>
      </c>
      <c s="2" t="s" r="B1">
        <v>68</v>
      </c>
      <c s="2" t="s" r="D1">
        <v>1</v>
      </c>
    </row>
    <row r="2" spans="1:5">
      <c s="2" t="s" r="B2">
        <v>2</v>
      </c>
      <c s="2" t="s" r="C2">
        <v>69</v>
      </c>
      <c s="2" t="s" r="D2">
        <v>2</v>
      </c>
      <c s="2" t="s" r="E2">
        <v>69</v>
      </c>
    </row>
    <row r="3" spans="1:5">
      <c s="3" t="s" r="A3">
        <v>379</v>
      </c>
    </row>
    <row r="4" spans="1:5">
      <c s="4" t="s" r="A4">
        <v>380</v>
      </c>
      <c s="7" t="n" r="B4">
        <v>81700</v>
      </c>
      <c s="7" t="n" r="C4">
        <v>74729</v>
      </c>
      <c s="7" t="n" r="D4">
        <v>239140</v>
      </c>
      <c s="7" t="n" r="E4">
        <v>15026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s="1" t="s" r="A1">
        <v>381</v>
      </c>
      <c s="2" t="s" r="B1">
        <v>2</v>
      </c>
      <c s="2" t="s" r="C1">
        <v>25</v>
      </c>
    </row>
    <row r="2" spans="1:3">
      <c s="3" t="s" r="A2">
        <v>379</v>
      </c>
    </row>
    <row r="3" spans="1:3">
      <c s="4" t="s" r="A3">
        <v>382</v>
      </c>
      <c s="7" t="n" r="B3">
        <v>3031375</v>
      </c>
      <c s="7" t="n" r="C3">
        <v>3031375</v>
      </c>
    </row>
    <row r="4" spans="1:3">
      <c s="4" t="s" r="A4">
        <v>383</v>
      </c>
      <c s="5" t="n" r="B4">
        <v>90829</v>
      </c>
      <c s="5" t="n" r="C4">
        <v>55355</v>
      </c>
    </row>
    <row r="5" spans="1:3">
      <c s="4" t="s" r="A5">
        <v>384</v>
      </c>
      <c s="5" t="n" r="B5">
        <v>3122204</v>
      </c>
      <c s="5" t="n" r="C5">
        <v>3086730</v>
      </c>
    </row>
    <row r="6" spans="1:3">
      <c s="4" t="s" r="A6">
        <v>385</v>
      </c>
      <c s="5" t="n" r="B6">
        <v>475255</v>
      </c>
      <c s="5" t="n" r="C6">
        <v>236115</v>
      </c>
    </row>
    <row r="7" spans="1:3">
      <c s="4" t="s" r="A7">
        <v>34</v>
      </c>
      <c s="7" t="n" r="B7">
        <v>2646949</v>
      </c>
      <c s="7" t="n" r="C7">
        <v>285061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I22"/>
  <sheetViews>
    <sheetView workbookViewId="0">
      <selection activeCell="A1" sqref="A1"/>
    </sheetView>
  </sheetViews>
  <sheetFormatPr baseColWidth="10" defaultRowHeight="15"/>
  <cols>
    <col customWidth="1" max="1" min="1" width="66"/>
    <col customWidth="1" max="2" min="2" width="15"/>
    <col customWidth="1" max="3" min="3" width="15"/>
    <col customWidth="1" max="4" min="4" width="14"/>
    <col customWidth="1" max="5" min="5" width="15"/>
    <col customWidth="1" max="6" min="6" width="14"/>
    <col customWidth="1" max="7" min="7" width="14"/>
    <col customWidth="1" max="8" min="8" width="14"/>
    <col customWidth="1" max="9" min="9" width="14"/>
  </cols>
  <sheetData>
    <row r="1" spans="1:9">
      <c s="1" t="s" r="A1">
        <v>386</v>
      </c>
      <c s="2" t="s" r="B1">
        <v>330</v>
      </c>
      <c s="2" t="s" r="C1">
        <v>68</v>
      </c>
      <c s="2" t="s" r="E1">
        <v>1</v>
      </c>
    </row>
    <row r="2" spans="1:9">
      <c s="2" t="s" r="B2">
        <v>387</v>
      </c>
      <c s="2" t="s" r="C2">
        <v>2</v>
      </c>
      <c s="2" t="s" r="D2">
        <v>69</v>
      </c>
      <c s="2" t="s" r="E2">
        <v>2</v>
      </c>
      <c s="2" t="s" r="F2">
        <v>69</v>
      </c>
      <c s="2" t="s" r="G2">
        <v>25</v>
      </c>
      <c s="2" t="s" r="H2">
        <v>388</v>
      </c>
      <c s="2" t="s" r="I2">
        <v>389</v>
      </c>
    </row>
    <row r="3" spans="1:9">
      <c s="3" t="s" r="A3">
        <v>390</v>
      </c>
    </row>
    <row r="4" spans="1:9">
      <c s="4" t="s" r="A4">
        <v>391</v>
      </c>
      <c s="7" t="n" r="C4">
        <v>-33211</v>
      </c>
      <c s="7" t="n" r="D4">
        <v>-26057</v>
      </c>
      <c s="7" t="n" r="E4">
        <v>-125026</v>
      </c>
      <c s="7" t="n" r="F4">
        <v>-26057</v>
      </c>
    </row>
    <row r="5" spans="1:9">
      <c s="4" t="s" r="A5">
        <v>392</v>
      </c>
      <c s="4" t="s" r="E5">
        <v>393</v>
      </c>
    </row>
    <row r="6" spans="1:9">
      <c s="4" t="s" r="A6">
        <v>394</v>
      </c>
      <c s="5" t="n" r="C6">
        <v>1193309</v>
      </c>
      <c s="7" t="n" r="E6">
        <v>1193309</v>
      </c>
      <c s="7" t="n" r="G6">
        <v>1318335</v>
      </c>
    </row>
    <row r="7" spans="1:9">
      <c s="4" t="s" r="A7">
        <v>301</v>
      </c>
      <c s="7" t="n" r="C7">
        <v>115671</v>
      </c>
      <c s="7" t="n" r="D7">
        <v>61638</v>
      </c>
      <c s="7" t="n" r="E7">
        <v>331960</v>
      </c>
      <c s="7" t="n" r="F7">
        <v>181716</v>
      </c>
    </row>
    <row r="8" spans="1:9">
      <c s="4" t="s" r="A8">
        <v>395</v>
      </c>
    </row>
    <row r="9" spans="1:9">
      <c s="3" t="s" r="A9">
        <v>390</v>
      </c>
    </row>
    <row r="10" spans="1:9">
      <c s="4" t="s" r="A10">
        <v>396</v>
      </c>
      <c s="7" t="n" r="G10">
        <v>1199000</v>
      </c>
      <c s="7" t="n" r="H10">
        <v>450000</v>
      </c>
      <c s="7" t="n" r="I10">
        <v>250000</v>
      </c>
    </row>
    <row r="11" spans="1:9">
      <c s="4" t="s" r="A11">
        <v>397</v>
      </c>
      <c s="4" t="s" r="C11">
        <v>393</v>
      </c>
      <c s="4" t="s" r="E11">
        <v>393</v>
      </c>
      <c s="4" t="s" r="I11">
        <v>398</v>
      </c>
    </row>
    <row r="12" spans="1:9">
      <c s="4" t="s" r="A12">
        <v>399</v>
      </c>
      <c s="5" t="n" r="E12">
        <v>394500</v>
      </c>
    </row>
    <row r="13" spans="1:9">
      <c s="4" t="s" r="A13">
        <v>391</v>
      </c>
      <c s="7" t="n" r="C13">
        <v>18799</v>
      </c>
      <c s="7" t="n" r="E13">
        <v>81790</v>
      </c>
    </row>
    <row r="14" spans="1:9">
      <c s="4" t="s" r="A14">
        <v>301</v>
      </c>
      <c s="7" t="n" r="C14">
        <v>14412</v>
      </c>
      <c s="7" t="n" r="E14">
        <v>43236</v>
      </c>
    </row>
    <row r="15" spans="1:9">
      <c s="4" t="s" r="A15">
        <v>104</v>
      </c>
    </row>
    <row r="16" spans="1:9">
      <c s="3" t="s" r="A16">
        <v>390</v>
      </c>
    </row>
    <row r="17" spans="1:9">
      <c s="4" t="s" r="A17">
        <v>399</v>
      </c>
      <c s="5" t="n" r="E17">
        <v>150000</v>
      </c>
    </row>
    <row r="18" spans="1:9">
      <c s="4" t="s" r="A18">
        <v>400</v>
      </c>
    </row>
    <row r="19" spans="1:9">
      <c s="3" t="s" r="A19">
        <v>390</v>
      </c>
    </row>
    <row r="20" spans="1:9">
      <c s="4" t="s" r="A20">
        <v>397</v>
      </c>
      <c s="4" t="s" r="H20">
        <v>401</v>
      </c>
    </row>
    <row r="21" spans="1:9">
      <c s="4" t="s" r="A21">
        <v>402</v>
      </c>
      <c s="7" t="n" r="B21">
        <v>325000</v>
      </c>
    </row>
    <row r="22" spans="1:9">
      <c s="4" t="s" r="A22">
        <v>403</v>
      </c>
      <c s="7" t="n" r="B22">
        <v>377906</v>
      </c>
    </row>
  </sheetData>
  <mergeCells count="3">
    <mergeCell ref="A1:A2"/>
    <mergeCell ref="C1:D1"/>
    <mergeCell ref="E1:F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9"/>
    <col customWidth="1" max="2" min="2" width="15"/>
    <col customWidth="1" max="3" min="3" width="16"/>
  </cols>
  <sheetData>
    <row r="1" spans="1:3">
      <c s="1" t="s" r="A1">
        <v>404</v>
      </c>
      <c s="2" t="s" r="B1">
        <v>1</v>
      </c>
      <c s="2" t="s" r="C1">
        <v>405</v>
      </c>
    </row>
    <row r="2" spans="1:3">
      <c s="2" t="s" r="B2">
        <v>2</v>
      </c>
      <c s="2" t="s" r="C2">
        <v>25</v>
      </c>
    </row>
    <row r="3" spans="1:3">
      <c s="3" t="s" r="A3">
        <v>406</v>
      </c>
    </row>
    <row r="4" spans="1:3">
      <c s="4" t="s" r="A4">
        <v>41</v>
      </c>
      <c s="7" t="n" r="B4">
        <v>174925</v>
      </c>
      <c s="7" t="n" r="C4">
        <v>174925</v>
      </c>
    </row>
    <row r="5" spans="1:3">
      <c s="4" t="s" r="A5">
        <v>407</v>
      </c>
      <c s="4" t="s" r="B5">
        <v>408</v>
      </c>
      <c s="4" t="s" r="C5">
        <v>408</v>
      </c>
    </row>
    <row r="6" spans="1:3">
      <c s="4" t="s" r="A6">
        <v>409</v>
      </c>
      <c s="4" t="s" r="B6">
        <v>410</v>
      </c>
      <c s="4" t="s" r="C6">
        <v>410</v>
      </c>
    </row>
    <row r="7" spans="1:3">
      <c s="4" t="s" r="A7">
        <v>411</v>
      </c>
      <c s="4" t="s" r="B7">
        <v>41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 customWidth="1" max="5" min="5" width="14"/>
  </cols>
  <sheetData>
    <row r="1" spans="1:5">
      <c s="1" t="s" r="A1">
        <v>413</v>
      </c>
      <c s="2" t="s" r="B1">
        <v>1</v>
      </c>
    </row>
    <row r="2" spans="1:5">
      <c s="2" t="s" r="B2">
        <v>2</v>
      </c>
      <c s="2" t="s" r="C2">
        <v>25</v>
      </c>
      <c s="2" t="s" r="D2">
        <v>414</v>
      </c>
      <c s="2" t="s" r="E2">
        <v>415</v>
      </c>
    </row>
    <row r="3" spans="1:5">
      <c s="3" t="s" r="A3">
        <v>416</v>
      </c>
    </row>
    <row r="4" spans="1:5">
      <c s="4" t="s" r="A4">
        <v>417</v>
      </c>
      <c s="7" t="n" r="B4">
        <v>925730</v>
      </c>
    </row>
    <row r="5" spans="1:5">
      <c s="4" t="s" r="A5">
        <v>418</v>
      </c>
      <c s="5" t="n" r="B5">
        <v>328154</v>
      </c>
      <c s="7" t="n" r="C5">
        <v>320513</v>
      </c>
    </row>
    <row r="6" spans="1:5">
      <c s="4" t="s" r="A6">
        <v>419</v>
      </c>
      <c s="5" t="n" r="B6">
        <v>615610</v>
      </c>
      <c s="5" t="n" r="C6">
        <v>605217</v>
      </c>
    </row>
    <row r="7" spans="1:5">
      <c s="4" t="s" r="A7">
        <v>420</v>
      </c>
    </row>
    <row r="8" spans="1:5">
      <c s="3" t="s" r="A8">
        <v>416</v>
      </c>
    </row>
    <row r="9" spans="1:5">
      <c s="4" t="s" r="A9">
        <v>421</v>
      </c>
      <c s="5" t="n" r="B9">
        <v>943764</v>
      </c>
    </row>
    <row r="10" spans="1:5">
      <c s="4" t="s" r="A10">
        <v>422</v>
      </c>
    </row>
    <row r="11" spans="1:5">
      <c s="3" t="s" r="A11">
        <v>416</v>
      </c>
    </row>
    <row r="12" spans="1:5">
      <c s="4" t="s" r="A12">
        <v>423</v>
      </c>
      <c s="5" t="n" r="B12">
        <v>1213000</v>
      </c>
      <c s="7" t="n" r="C12">
        <v>1000000</v>
      </c>
      <c s="7" t="n" r="E12">
        <v>1873000</v>
      </c>
    </row>
    <row r="13" spans="1:5">
      <c s="4" t="s" r="A13">
        <v>424</v>
      </c>
      <c s="7" t="n" r="E13">
        <v>660000</v>
      </c>
    </row>
    <row r="14" spans="1:5">
      <c s="4" t="s" r="A14">
        <v>425</v>
      </c>
      <c s="7" t="n" r="D14">
        <v>213000</v>
      </c>
    </row>
    <row r="15" spans="1:5">
      <c s="4" t="s" r="A15">
        <v>426</v>
      </c>
      <c s="5" t="n" r="D15">
        <v>333333</v>
      </c>
    </row>
    <row r="16" spans="1:5">
      <c s="4" t="s" r="A16">
        <v>427</v>
      </c>
      <c s="5" t="n" r="D16">
        <v>333333</v>
      </c>
    </row>
    <row r="17" spans="1:5">
      <c s="4" t="s" r="A17">
        <v>428</v>
      </c>
      <c s="7" t="n" r="D17">
        <v>333333</v>
      </c>
    </row>
    <row r="18" spans="1:5">
      <c s="4" t="s" r="A18">
        <v>429</v>
      </c>
      <c s="7" t="n" r="B18">
        <v>113873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s>
  <sheetData>
    <row r="1" spans="1:4">
      <c s="1" t="s" r="A1">
        <v>430</v>
      </c>
      <c s="2" t="s" r="B1">
        <v>431</v>
      </c>
      <c s="2" t="s" r="C1">
        <v>25</v>
      </c>
      <c s="2" t="s" r="D1">
        <v>2</v>
      </c>
    </row>
    <row r="2" spans="1:4">
      <c s="3" t="s" r="A2">
        <v>432</v>
      </c>
    </row>
    <row r="3" spans="1:4">
      <c s="4" t="s" r="A3">
        <v>433</v>
      </c>
      <c s="7" t="n" r="C3">
        <v>624320</v>
      </c>
    </row>
    <row r="4" spans="1:4">
      <c s="4" t="s" r="A4">
        <v>434</v>
      </c>
      <c s="4" t="s" r="D4">
        <v>435</v>
      </c>
    </row>
    <row r="5" spans="1:4">
      <c s="4" t="s" r="A5">
        <v>436</v>
      </c>
      <c s="5" t="n" r="C5">
        <v>1081545</v>
      </c>
      <c s="7" t="n" r="D5">
        <v>1005228</v>
      </c>
    </row>
    <row r="6" spans="1:4">
      <c s="4" t="s" r="A6">
        <v>437</v>
      </c>
      <c s="7" t="n" r="C6">
        <v>412308</v>
      </c>
      <c s="5" t="n" r="D6">
        <v>253620</v>
      </c>
    </row>
    <row r="7" spans="1:4">
      <c s="4" t="s" r="A7">
        <v>438</v>
      </c>
    </row>
    <row r="8" spans="1:4">
      <c s="3" t="s" r="A8">
        <v>432</v>
      </c>
    </row>
    <row r="9" spans="1:4">
      <c s="4" t="s" r="A9">
        <v>439</v>
      </c>
      <c s="7" t="n" r="B9">
        <v>18750</v>
      </c>
    </row>
    <row r="10" spans="1:4">
      <c s="4" t="s" r="A10">
        <v>440</v>
      </c>
    </row>
    <row r="11" spans="1:4">
      <c s="3" t="s" r="A11">
        <v>432</v>
      </c>
    </row>
    <row r="12" spans="1:4">
      <c s="4" t="s" r="A12">
        <v>436</v>
      </c>
      <c s="5" t="n" r="D12">
        <v>339844</v>
      </c>
    </row>
    <row r="13" spans="1:4">
      <c s="4" t="s" r="A13">
        <v>437</v>
      </c>
      <c s="7" t="n" r="D13">
        <v>25362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s="1" t="s" r="A1">
        <v>441</v>
      </c>
      <c s="2" t="s" r="B1">
        <v>2</v>
      </c>
      <c s="2" t="s" r="C1">
        <v>25</v>
      </c>
    </row>
    <row r="2" spans="1:3">
      <c s="3" t="s" r="A2">
        <v>442</v>
      </c>
    </row>
    <row r="3" spans="1:3">
      <c s="4" t="s" r="A3">
        <v>29</v>
      </c>
      <c s="7" t="n" r="B3">
        <v>46069</v>
      </c>
      <c s="7" t="n" r="C3">
        <v>46069</v>
      </c>
    </row>
    <row r="4" spans="1:3">
      <c s="4" t="s" r="A4">
        <v>443</v>
      </c>
    </row>
    <row r="5" spans="1:3">
      <c s="3" t="s" r="A5">
        <v>442</v>
      </c>
    </row>
    <row r="6" spans="1:3">
      <c s="4" t="s" r="A6">
        <v>29</v>
      </c>
      <c s="7" t="n" r="B6">
        <v>4606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N5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4"/>
    <col customWidth="1" max="6" min="6" width="14"/>
    <col customWidth="1" max="7" min="7" width="15"/>
    <col customWidth="1" max="8" min="8" width="4"/>
    <col customWidth="1" max="9" min="9" width="14"/>
    <col customWidth="1" max="10" min="10" width="16"/>
    <col customWidth="1" max="11" min="11" width="14"/>
    <col customWidth="1" max="12" min="12" width="14"/>
    <col customWidth="1" max="13" min="13" width="14"/>
    <col customWidth="1" max="14" min="14" width="14"/>
  </cols>
  <sheetData>
    <row r="1" spans="1:14">
      <c s="1" t="s" r="A1">
        <v>444</v>
      </c>
      <c s="2" t="s" r="C1">
        <v>330</v>
      </c>
      <c s="2" t="s" r="D1">
        <v>68</v>
      </c>
      <c s="2" t="s" r="G1">
        <v>1</v>
      </c>
      <c s="2" t="s" r="J1">
        <v>405</v>
      </c>
    </row>
    <row r="2" spans="1:14">
      <c s="2" t="s" r="C2">
        <v>331</v>
      </c>
      <c s="2" t="s" r="D2">
        <v>2</v>
      </c>
      <c s="2" t="s" r="F2">
        <v>69</v>
      </c>
      <c s="2" t="s" r="G2">
        <v>2</v>
      </c>
      <c s="2" t="s" r="I2">
        <v>69</v>
      </c>
      <c s="2" t="s" r="J2">
        <v>25</v>
      </c>
      <c s="2" t="s" r="K2">
        <v>332</v>
      </c>
      <c s="2" t="s" r="L2">
        <v>445</v>
      </c>
      <c s="2" t="s" r="M2">
        <v>446</v>
      </c>
      <c s="2" t="s" r="N2">
        <v>447</v>
      </c>
    </row>
    <row r="3" spans="1:14">
      <c s="3" t="s" r="A3">
        <v>448</v>
      </c>
    </row>
    <row r="4" spans="1:14">
      <c s="4" t="s" r="A4">
        <v>449</v>
      </c>
      <c s="5" t="n" r="D4">
        <v>16674778</v>
      </c>
      <c s="4" t="s" r="E4">
        <v>450</v>
      </c>
      <c s="5" t="n" r="G4">
        <v>16674778</v>
      </c>
      <c s="4" t="s" r="H4">
        <v>450</v>
      </c>
      <c s="5" t="n" r="J4">
        <v>13674409</v>
      </c>
      <c s="5" t="n" r="L4">
        <v>10653469</v>
      </c>
      <c s="5" t="n" r="N4">
        <v>12972664</v>
      </c>
    </row>
    <row r="5" spans="1:14">
      <c s="4" t="s" r="A5">
        <v>451</v>
      </c>
      <c s="7" t="n" r="G5">
        <v>0</v>
      </c>
      <c s="7" t="n" r="I5">
        <v>144548</v>
      </c>
    </row>
    <row r="6" spans="1:14">
      <c s="4" t="s" r="A6">
        <v>452</v>
      </c>
      <c s="7" t="n" r="D6">
        <v>27723</v>
      </c>
      <c s="7" t="n" r="F6">
        <v>142858</v>
      </c>
      <c s="7" t="n" r="G6">
        <v>199556</v>
      </c>
      <c s="7" t="n" r="I6">
        <v>3850295</v>
      </c>
    </row>
    <row r="7" spans="1:14">
      <c s="4" t="s" r="A7">
        <v>453</v>
      </c>
      <c s="7" t="n" r="L7">
        <v>3921381</v>
      </c>
    </row>
    <row r="8" spans="1:14">
      <c s="4" t="s" r="A8">
        <v>454</v>
      </c>
      <c s="5" t="n" r="G8">
        <v>130178</v>
      </c>
      <c s="5" t="n" r="J8">
        <v>129809</v>
      </c>
    </row>
    <row r="9" spans="1:14">
      <c s="4" t="s" r="A9">
        <v>334</v>
      </c>
      <c s="9" t="n" r="C9">
        <v>1.25</v>
      </c>
    </row>
    <row r="10" spans="1:14">
      <c s="4" t="s" r="A10">
        <v>338</v>
      </c>
      <c s="5" t="n" r="C10">
        <v>3000000</v>
      </c>
      <c s="5" t="n" r="I10">
        <v>3000000</v>
      </c>
    </row>
    <row r="11" spans="1:14">
      <c s="4" t="s" r="A11">
        <v>340</v>
      </c>
      <c s="7" t="n" r="D11">
        <v>2067000</v>
      </c>
      <c s="7" t="n" r="G11">
        <v>2067000</v>
      </c>
      <c s="7" t="n" r="K11">
        <v>2067000</v>
      </c>
    </row>
    <row r="12" spans="1:14">
      <c s="4" t="s" r="A12">
        <v>359</v>
      </c>
    </row>
    <row r="13" spans="1:14">
      <c s="3" t="s" r="A13">
        <v>448</v>
      </c>
    </row>
    <row r="14" spans="1:14">
      <c s="4" t="s" r="A14">
        <v>354</v>
      </c>
      <c s="7" t="n" r="G14">
        <v>1250000</v>
      </c>
    </row>
    <row r="15" spans="1:14">
      <c s="4" t="s" r="A15">
        <v>455</v>
      </c>
    </row>
    <row r="16" spans="1:14">
      <c s="3" t="s" r="A16">
        <v>448</v>
      </c>
    </row>
    <row r="17" spans="1:14">
      <c s="4" t="s" r="A17">
        <v>449</v>
      </c>
      <c s="5" t="n" r="D17">
        <v>2817952</v>
      </c>
      <c s="5" t="n" r="G17">
        <v>2817952</v>
      </c>
    </row>
    <row r="18" spans="1:14">
      <c s="4" t="s" r="A18">
        <v>334</v>
      </c>
      <c s="10" t="n" r="D18">
        <v>2.2029</v>
      </c>
      <c s="10" t="n" r="G18">
        <v>2.2029</v>
      </c>
    </row>
    <row r="19" spans="1:14">
      <c s="4" t="s" r="A19">
        <v>456</v>
      </c>
      <c s="7" t="n" r="G19">
        <v>3</v>
      </c>
    </row>
    <row r="20" spans="1:14">
      <c s="4" t="s" r="A20">
        <v>457</v>
      </c>
    </row>
    <row r="21" spans="1:14">
      <c s="3" t="s" r="A21">
        <v>448</v>
      </c>
    </row>
    <row r="22" spans="1:14">
      <c s="4" t="s" r="A22">
        <v>449</v>
      </c>
      <c s="5" t="n" r="D22">
        <v>653869</v>
      </c>
      <c s="5" t="n" r="G22">
        <v>653869</v>
      </c>
    </row>
    <row r="23" spans="1:14">
      <c s="4" t="s" r="A23">
        <v>334</v>
      </c>
      <c s="7" t="n" r="D23">
        <v>2</v>
      </c>
      <c s="7" t="n" r="G23">
        <v>2</v>
      </c>
    </row>
    <row r="24" spans="1:14">
      <c s="4" t="s" r="A24">
        <v>456</v>
      </c>
      <c s="7" t="n" r="G24">
        <v>3</v>
      </c>
    </row>
    <row r="25" spans="1:14">
      <c s="4" t="s" r="A25">
        <v>458</v>
      </c>
    </row>
    <row r="26" spans="1:14">
      <c s="3" t="s" r="A26">
        <v>448</v>
      </c>
    </row>
    <row r="27" spans="1:14">
      <c s="4" t="s" r="A27">
        <v>449</v>
      </c>
      <c s="5" t="n" r="D27">
        <v>3062665</v>
      </c>
      <c s="5" t="n" r="G27">
        <v>3062665</v>
      </c>
    </row>
    <row r="28" spans="1:14">
      <c s="4" t="s" r="A28">
        <v>334</v>
      </c>
      <c s="10" t="n" r="D28">
        <v>1.96</v>
      </c>
      <c s="10" t="n" r="G28">
        <v>1.96</v>
      </c>
    </row>
    <row r="29" spans="1:14">
      <c s="4" t="s" r="A29">
        <v>456</v>
      </c>
      <c s="7" t="n" r="G29">
        <v>3</v>
      </c>
    </row>
    <row r="30" spans="1:14">
      <c s="4" t="s" r="A30">
        <v>459</v>
      </c>
    </row>
    <row r="31" spans="1:14">
      <c s="3" t="s" r="A31">
        <v>448</v>
      </c>
    </row>
    <row r="32" spans="1:14">
      <c s="4" t="s" r="A32">
        <v>449</v>
      </c>
      <c s="5" t="n" r="D32">
        <v>292965</v>
      </c>
      <c s="5" t="n" r="G32">
        <v>292965</v>
      </c>
    </row>
    <row r="33" spans="1:14">
      <c s="4" t="s" r="A33">
        <v>334</v>
      </c>
      <c s="10" t="n" r="D33">
        <v>1.2672</v>
      </c>
      <c s="10" t="n" r="G33">
        <v>1.2672</v>
      </c>
    </row>
    <row r="34" spans="1:14">
      <c s="4" t="s" r="A34">
        <v>456</v>
      </c>
      <c s="9" t="n" r="G34">
        <v>1.5</v>
      </c>
    </row>
    <row r="35" spans="1:14">
      <c s="4" t="s" r="A35">
        <v>460</v>
      </c>
    </row>
    <row r="36" spans="1:14">
      <c s="3" t="s" r="A36">
        <v>448</v>
      </c>
    </row>
    <row r="37" spans="1:14">
      <c s="4" t="s" r="A37">
        <v>449</v>
      </c>
      <c s="4" t="s" r="B37">
        <v>461</v>
      </c>
      <c s="5" t="n" r="D37">
        <v>37546</v>
      </c>
      <c s="5" t="n" r="G37">
        <v>37546</v>
      </c>
    </row>
    <row r="38" spans="1:14">
      <c s="4" t="s" r="A38">
        <v>334</v>
      </c>
      <c s="4" t="s" r="B38">
        <v>461</v>
      </c>
      <c s="10" t="n" r="D38">
        <v>1.19</v>
      </c>
      <c s="10" t="n" r="G38">
        <v>1.19</v>
      </c>
    </row>
    <row r="39" spans="1:14">
      <c s="4" t="s" r="A39">
        <v>456</v>
      </c>
      <c s="9" t="n" r="G39">
        <v>1.5</v>
      </c>
    </row>
    <row r="40" spans="1:14">
      <c s="4" t="s" r="A40">
        <v>462</v>
      </c>
    </row>
    <row r="41" spans="1:14">
      <c s="3" t="s" r="A41">
        <v>448</v>
      </c>
    </row>
    <row r="42" spans="1:14">
      <c s="4" t="s" r="A42">
        <v>449</v>
      </c>
      <c s="5" t="n" r="D42">
        <v>62329</v>
      </c>
      <c s="5" t="n" r="G42">
        <v>62329</v>
      </c>
    </row>
    <row r="43" spans="1:14">
      <c s="4" t="s" r="A43">
        <v>334</v>
      </c>
      <c s="10" t="n" r="D43">
        <v>1.2018</v>
      </c>
      <c s="10" t="n" r="G43">
        <v>1.2018</v>
      </c>
    </row>
    <row r="44" spans="1:14">
      <c s="4" t="s" r="A44">
        <v>456</v>
      </c>
      <c s="9" t="n" r="G44">
        <v>1.5</v>
      </c>
    </row>
    <row r="45" spans="1:14">
      <c s="4" t="s" r="A45">
        <v>463</v>
      </c>
    </row>
    <row r="46" spans="1:14">
      <c s="3" t="s" r="A46">
        <v>448</v>
      </c>
    </row>
    <row r="47" spans="1:14">
      <c s="4" t="s" r="A47">
        <v>449</v>
      </c>
      <c s="5" t="n" r="D47">
        <v>10831</v>
      </c>
      <c s="5" t="n" r="G47">
        <v>10831</v>
      </c>
    </row>
    <row r="48" spans="1:14">
      <c s="4" t="s" r="A48">
        <v>334</v>
      </c>
      <c s="10" t="n" r="D48">
        <v>1.1718</v>
      </c>
      <c s="10" t="n" r="G48">
        <v>1.1718</v>
      </c>
    </row>
    <row r="49" spans="1:14">
      <c s="4" t="s" r="A49">
        <v>456</v>
      </c>
      <c s="9" t="n" r="G49">
        <v>1.5</v>
      </c>
    </row>
    <row r="50" spans="1:14">
      <c s="4" t="s" r="A50">
        <v>464</v>
      </c>
    </row>
    <row r="51" spans="1:14">
      <c s="3" t="s" r="A51">
        <v>448</v>
      </c>
    </row>
    <row r="52" spans="1:14">
      <c s="4" t="s" r="A52">
        <v>465</v>
      </c>
      <c s="7" t="n" r="D52">
        <v>3725962</v>
      </c>
      <c s="7" t="n" r="G52">
        <v>3725962</v>
      </c>
    </row>
    <row r="53" spans="1:14">
      <c s="4" t="s" r="A53">
        <v>466</v>
      </c>
      <c s="4" t="s" r="G53">
        <v>467</v>
      </c>
    </row>
    <row r="54" spans="1:14">
      <c s="4" t="s" r="A54">
        <v>468</v>
      </c>
    </row>
    <row r="55" spans="1:14">
      <c s="3" t="s" r="A55">
        <v>448</v>
      </c>
    </row>
    <row r="56" spans="1:14">
      <c s="4" t="s" r="A56">
        <v>449</v>
      </c>
      <c s="5" t="n" r="M56">
        <v>19616308</v>
      </c>
    </row>
    <row r="57" spans="1:14">
      <c t="n" r="A57"/>
    </row>
    <row r="58" spans="1:14">
      <c s="4" t="s" r="A58">
        <v>450</v>
      </c>
      <c s="4" t="s" r="B58">
        <v>469</v>
      </c>
    </row>
    <row r="59" spans="1:14">
      <c s="4" t="s" r="A59">
        <v>461</v>
      </c>
      <c s="4" t="s" r="B59">
        <v>470</v>
      </c>
    </row>
  </sheetData>
  <mergeCells count="8">
    <mergeCell ref="A1:B2"/>
    <mergeCell ref="D1:F1"/>
    <mergeCell ref="G1:I1"/>
    <mergeCell ref="D2:E2"/>
    <mergeCell ref="G2:H2"/>
    <mergeCell ref="A57:M57"/>
    <mergeCell ref="B58:M58"/>
    <mergeCell ref="B59:M59"/>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r="1" spans="1:5">
      <c s="1" t="s" r="A1">
        <v>96</v>
      </c>
      <c s="2" t="s" r="B1">
        <v>68</v>
      </c>
      <c s="2" t="s" r="D1">
        <v>1</v>
      </c>
    </row>
    <row r="2" spans="1:5">
      <c s="2" t="s" r="B2">
        <v>2</v>
      </c>
      <c s="2" t="s" r="C2">
        <v>69</v>
      </c>
      <c s="2" t="s" r="D2">
        <v>2</v>
      </c>
      <c s="2" t="s" r="E2">
        <v>69</v>
      </c>
    </row>
    <row r="3" spans="1:5">
      <c s="4" t="s" r="A3">
        <v>97</v>
      </c>
    </row>
    <row r="4" spans="1:5">
      <c s="4" t="s" r="A4">
        <v>98</v>
      </c>
      <c s="7" t="n" r="B4">
        <v>0</v>
      </c>
      <c s="7" t="n" r="C4">
        <v>11415</v>
      </c>
      <c s="7" t="n" r="D4">
        <v>0</v>
      </c>
      <c s="7" t="n" r="E4">
        <v>16508</v>
      </c>
    </row>
    <row r="5" spans="1:5">
      <c s="4" t="s" r="A5">
        <v>99</v>
      </c>
    </row>
    <row r="6" spans="1:5">
      <c s="4" t="s" r="A6">
        <v>98</v>
      </c>
      <c s="5" t="n" r="B6">
        <v>37269</v>
      </c>
      <c s="5" t="n" r="C6">
        <v>90400</v>
      </c>
      <c s="5" t="n" r="D6">
        <v>114745</v>
      </c>
      <c s="5" t="n" r="E6">
        <v>241067</v>
      </c>
    </row>
    <row r="7" spans="1:5">
      <c s="4" t="s" r="A7">
        <v>100</v>
      </c>
    </row>
    <row r="8" spans="1:5">
      <c s="4" t="s" r="A8">
        <v>98</v>
      </c>
      <c s="5" t="n" r="B8">
        <v>358829</v>
      </c>
      <c s="5" t="n" r="C8">
        <v>676508</v>
      </c>
      <c s="5" t="n" r="D8">
        <v>3064184</v>
      </c>
      <c s="5" t="n" r="E8">
        <v>1514797</v>
      </c>
    </row>
    <row r="9" spans="1:5">
      <c s="4" t="s" r="A9">
        <v>101</v>
      </c>
    </row>
    <row r="10" spans="1:5">
      <c s="4" t="s" r="A10">
        <v>98</v>
      </c>
      <c s="7" t="n" r="B10">
        <v>16614</v>
      </c>
      <c s="7" t="n" r="C10">
        <v>0</v>
      </c>
      <c s="7" t="n" r="D10">
        <v>32646</v>
      </c>
      <c s="7" t="n" r="E10">
        <v>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H100"/>
  <sheetViews>
    <sheetView workbookViewId="0">
      <selection activeCell="A1" sqref="A1"/>
    </sheetView>
  </sheetViews>
  <sheetFormatPr baseColWidth="10" defaultRowHeight="15"/>
  <cols>
    <col customWidth="1" max="1" min="1" width="78"/>
    <col customWidth="1" max="2" min="2" width="80"/>
    <col customWidth="1" max="3" min="3" width="16"/>
    <col customWidth="1" max="4" min="4" width="4"/>
    <col customWidth="1" max="5" min="5" width="14"/>
    <col customWidth="1" max="6" min="6" width="14"/>
    <col customWidth="1" max="7" min="7" width="14"/>
    <col customWidth="1" max="8" min="8" width="14"/>
  </cols>
  <sheetData>
    <row r="1" spans="1:8">
      <c s="1" t="s" r="A1">
        <v>471</v>
      </c>
      <c s="2" t="s" r="C1">
        <v>1</v>
      </c>
    </row>
    <row r="2" spans="1:8">
      <c s="2" t="s" r="C2">
        <v>2</v>
      </c>
      <c s="2" t="s" r="E2">
        <v>331</v>
      </c>
      <c s="2" t="s" r="F2">
        <v>25</v>
      </c>
      <c s="2" t="s" r="G2">
        <v>445</v>
      </c>
      <c s="2" t="s" r="H2">
        <v>447</v>
      </c>
    </row>
    <row r="3" spans="1:8">
      <c s="3" t="s" r="A3">
        <v>448</v>
      </c>
    </row>
    <row r="4" spans="1:8">
      <c s="4" t="s" r="A4">
        <v>472</v>
      </c>
      <c s="5" t="n" r="C4">
        <v>16674778</v>
      </c>
      <c s="4" t="s" r="D4">
        <v>450</v>
      </c>
      <c s="5" t="n" r="F4">
        <v>13674409</v>
      </c>
      <c s="5" t="n" r="G4">
        <v>10653469</v>
      </c>
      <c s="5" t="n" r="H4">
        <v>12972664</v>
      </c>
    </row>
    <row r="5" spans="1:8">
      <c s="4" t="s" r="A5">
        <v>473</v>
      </c>
      <c s="9" t="n" r="E5">
        <v>1.25</v>
      </c>
    </row>
    <row r="6" spans="1:8">
      <c s="4" t="s" r="A6">
        <v>455</v>
      </c>
    </row>
    <row r="7" spans="1:8">
      <c s="3" t="s" r="A7">
        <v>448</v>
      </c>
    </row>
    <row r="8" spans="1:8">
      <c s="4" t="s" r="A8">
        <v>472</v>
      </c>
      <c s="5" t="n" r="C8">
        <v>2817952</v>
      </c>
    </row>
    <row r="9" spans="1:8">
      <c s="4" t="s" r="A9">
        <v>473</v>
      </c>
      <c s="10" t="n" r="C9">
        <v>2.2029</v>
      </c>
    </row>
    <row r="10" spans="1:8">
      <c s="4" t="s" r="A10">
        <v>474</v>
      </c>
      <c s="4" t="s" r="C10">
        <v>475</v>
      </c>
    </row>
    <row r="11" spans="1:8">
      <c s="4" t="s" r="A11">
        <v>457</v>
      </c>
    </row>
    <row r="12" spans="1:8">
      <c s="3" t="s" r="A12">
        <v>448</v>
      </c>
    </row>
    <row r="13" spans="1:8">
      <c s="4" t="s" r="A13">
        <v>472</v>
      </c>
      <c s="5" t="n" r="C13">
        <v>653869</v>
      </c>
    </row>
    <row r="14" spans="1:8">
      <c s="4" t="s" r="A14">
        <v>473</v>
      </c>
      <c s="7" t="n" r="C14">
        <v>2</v>
      </c>
    </row>
    <row r="15" spans="1:8">
      <c s="4" t="s" r="A15">
        <v>474</v>
      </c>
      <c s="4" t="s" r="C15">
        <v>475</v>
      </c>
    </row>
    <row r="16" spans="1:8">
      <c s="4" t="s" r="A16">
        <v>458</v>
      </c>
    </row>
    <row r="17" spans="1:8">
      <c s="3" t="s" r="A17">
        <v>448</v>
      </c>
    </row>
    <row r="18" spans="1:8">
      <c s="4" t="s" r="A18">
        <v>472</v>
      </c>
      <c s="5" t="n" r="C18">
        <v>3062665</v>
      </c>
    </row>
    <row r="19" spans="1:8">
      <c s="4" t="s" r="A19">
        <v>473</v>
      </c>
      <c s="10" t="n" r="C19">
        <v>1.96</v>
      </c>
    </row>
    <row r="20" spans="1:8">
      <c s="4" t="s" r="A20">
        <v>474</v>
      </c>
      <c s="4" t="s" r="C20">
        <v>475</v>
      </c>
    </row>
    <row r="21" spans="1:8">
      <c s="4" t="s" r="A21">
        <v>459</v>
      </c>
    </row>
    <row r="22" spans="1:8">
      <c s="3" t="s" r="A22">
        <v>448</v>
      </c>
    </row>
    <row r="23" spans="1:8">
      <c s="4" t="s" r="A23">
        <v>472</v>
      </c>
      <c s="5" t="n" r="C23">
        <v>292965</v>
      </c>
    </row>
    <row r="24" spans="1:8">
      <c s="4" t="s" r="A24">
        <v>473</v>
      </c>
      <c s="10" t="n" r="C24">
        <v>1.2672</v>
      </c>
    </row>
    <row r="25" spans="1:8">
      <c s="4" t="s" r="A25">
        <v>474</v>
      </c>
      <c s="4" t="s" r="C25">
        <v>475</v>
      </c>
    </row>
    <row r="26" spans="1:8">
      <c s="4" t="s" r="A26">
        <v>460</v>
      </c>
    </row>
    <row r="27" spans="1:8">
      <c s="3" t="s" r="A27">
        <v>448</v>
      </c>
    </row>
    <row r="28" spans="1:8">
      <c s="4" t="s" r="A28">
        <v>472</v>
      </c>
      <c s="4" t="s" r="B28">
        <v>461</v>
      </c>
      <c s="5" t="n" r="C28">
        <v>37546</v>
      </c>
    </row>
    <row r="29" spans="1:8">
      <c s="4" t="s" r="A29">
        <v>473</v>
      </c>
      <c s="4" t="s" r="B29">
        <v>461</v>
      </c>
      <c s="10" t="n" r="C29">
        <v>1.19</v>
      </c>
    </row>
    <row r="30" spans="1:8">
      <c s="4" t="s" r="A30">
        <v>474</v>
      </c>
      <c s="4" t="s" r="B30">
        <v>461</v>
      </c>
      <c s="4" t="s" r="C30">
        <v>475</v>
      </c>
    </row>
    <row r="31" spans="1:8">
      <c s="4" t="s" r="A31">
        <v>462</v>
      </c>
    </row>
    <row r="32" spans="1:8">
      <c s="3" t="s" r="A32">
        <v>448</v>
      </c>
    </row>
    <row r="33" spans="1:8">
      <c s="4" t="s" r="A33">
        <v>472</v>
      </c>
      <c s="5" t="n" r="C33">
        <v>62329</v>
      </c>
    </row>
    <row r="34" spans="1:8">
      <c s="4" t="s" r="A34">
        <v>473</v>
      </c>
      <c s="10" t="n" r="C34">
        <v>1.2018</v>
      </c>
    </row>
    <row r="35" spans="1:8">
      <c s="4" t="s" r="A35">
        <v>474</v>
      </c>
      <c s="4" t="s" r="C35">
        <v>475</v>
      </c>
    </row>
    <row r="36" spans="1:8">
      <c s="4" t="s" r="A36">
        <v>463</v>
      </c>
    </row>
    <row r="37" spans="1:8">
      <c s="3" t="s" r="A37">
        <v>448</v>
      </c>
    </row>
    <row r="38" spans="1:8">
      <c s="4" t="s" r="A38">
        <v>472</v>
      </c>
      <c s="5" t="n" r="C38">
        <v>10831</v>
      </c>
    </row>
    <row r="39" spans="1:8">
      <c s="4" t="s" r="A39">
        <v>473</v>
      </c>
      <c s="10" t="n" r="C39">
        <v>1.1718</v>
      </c>
    </row>
    <row r="40" spans="1:8">
      <c s="4" t="s" r="A40">
        <v>474</v>
      </c>
      <c s="4" t="s" r="C40">
        <v>475</v>
      </c>
    </row>
    <row r="41" spans="1:8">
      <c s="4" t="s" r="A41">
        <v>476</v>
      </c>
    </row>
    <row r="42" spans="1:8">
      <c s="3" t="s" r="A42">
        <v>448</v>
      </c>
    </row>
    <row r="43" spans="1:8">
      <c s="4" t="s" r="A43">
        <v>472</v>
      </c>
      <c s="5" t="n" r="C43">
        <v>172730</v>
      </c>
    </row>
    <row r="44" spans="1:8">
      <c s="4" t="s" r="A44">
        <v>473</v>
      </c>
      <c s="10" t="n" r="C44">
        <v>1.1984</v>
      </c>
    </row>
    <row r="45" spans="1:8">
      <c s="4" t="s" r="A45">
        <v>474</v>
      </c>
      <c s="4" t="s" r="C45">
        <v>477</v>
      </c>
    </row>
    <row r="46" spans="1:8">
      <c s="4" t="s" r="A46">
        <v>478</v>
      </c>
    </row>
    <row r="47" spans="1:8">
      <c s="3" t="s" r="A47">
        <v>448</v>
      </c>
    </row>
    <row r="48" spans="1:8">
      <c s="4" t="s" r="A48">
        <v>472</v>
      </c>
      <c s="5" t="n" r="C48">
        <v>802215</v>
      </c>
    </row>
    <row r="49" spans="1:8">
      <c s="4" t="s" r="A49">
        <v>473</v>
      </c>
      <c s="10" t="n" r="C49">
        <v>1.3816</v>
      </c>
    </row>
    <row r="50" spans="1:8">
      <c s="4" t="s" r="A50">
        <v>474</v>
      </c>
      <c s="4" t="s" r="C50">
        <v>479</v>
      </c>
    </row>
    <row r="51" spans="1:8">
      <c s="4" t="s" r="A51">
        <v>480</v>
      </c>
    </row>
    <row r="52" spans="1:8">
      <c s="3" t="s" r="A52">
        <v>448</v>
      </c>
    </row>
    <row r="53" spans="1:8">
      <c s="4" t="s" r="A53">
        <v>472</v>
      </c>
      <c s="5" t="n" r="C53">
        <v>401700</v>
      </c>
    </row>
    <row r="54" spans="1:8">
      <c s="4" t="s" r="A54">
        <v>473</v>
      </c>
      <c s="10" t="n" r="C54">
        <v>0.6</v>
      </c>
    </row>
    <row r="55" spans="1:8">
      <c s="4" t="s" r="A55">
        <v>474</v>
      </c>
      <c s="4" t="s" r="C55">
        <v>481</v>
      </c>
    </row>
    <row r="56" spans="1:8">
      <c s="4" t="s" r="A56">
        <v>482</v>
      </c>
    </row>
    <row r="57" spans="1:8">
      <c s="3" t="s" r="A57">
        <v>448</v>
      </c>
    </row>
    <row r="58" spans="1:8">
      <c s="4" t="s" r="A58">
        <v>472</v>
      </c>
      <c s="5" t="n" r="C58">
        <v>925100</v>
      </c>
    </row>
    <row r="59" spans="1:8">
      <c s="4" t="s" r="A59">
        <v>473</v>
      </c>
      <c s="10" t="n" r="C59">
        <v>0.6</v>
      </c>
    </row>
    <row r="60" spans="1:8">
      <c s="4" t="s" r="A60">
        <v>474</v>
      </c>
      <c s="4" t="s" r="C60">
        <v>483</v>
      </c>
    </row>
    <row r="61" spans="1:8">
      <c s="4" t="s" r="A61">
        <v>484</v>
      </c>
    </row>
    <row r="62" spans="1:8">
      <c s="3" t="s" r="A62">
        <v>448</v>
      </c>
    </row>
    <row r="63" spans="1:8">
      <c s="4" t="s" r="A63">
        <v>472</v>
      </c>
      <c s="4" t="s" r="B63">
        <v>461</v>
      </c>
      <c s="5" t="n" r="C63">
        <v>92632</v>
      </c>
    </row>
    <row r="64" spans="1:8">
      <c s="4" t="s" r="A64">
        <v>473</v>
      </c>
      <c s="4" t="s" r="B64">
        <v>461</v>
      </c>
      <c s="10" t="n" r="C64">
        <v>0.952</v>
      </c>
    </row>
    <row r="65" spans="1:8">
      <c s="4" t="s" r="A65">
        <v>474</v>
      </c>
      <c s="4" t="s" r="B65">
        <v>461</v>
      </c>
      <c s="4" t="s" r="C65">
        <v>485</v>
      </c>
    </row>
    <row r="66" spans="1:8">
      <c s="4" t="s" r="A66">
        <v>486</v>
      </c>
    </row>
    <row r="67" spans="1:8">
      <c s="3" t="s" r="A67">
        <v>448</v>
      </c>
    </row>
    <row r="68" spans="1:8">
      <c s="4" t="s" r="A68">
        <v>472</v>
      </c>
      <c s="5" t="n" r="C68">
        <v>92244</v>
      </c>
    </row>
    <row r="69" spans="1:8">
      <c s="4" t="s" r="A69">
        <v>473</v>
      </c>
      <c s="10" t="n" r="C69">
        <v>0.906</v>
      </c>
    </row>
    <row r="70" spans="1:8">
      <c s="4" t="s" r="A70">
        <v>474</v>
      </c>
      <c s="4" t="s" r="C70">
        <v>485</v>
      </c>
    </row>
    <row r="71" spans="1:8">
      <c s="4" t="s" r="A71">
        <v>487</v>
      </c>
    </row>
    <row r="72" spans="1:8">
      <c s="3" t="s" r="A72">
        <v>448</v>
      </c>
    </row>
    <row r="73" spans="1:8">
      <c s="4" t="s" r="A73">
        <v>472</v>
      </c>
      <c s="4" t="s" r="B73">
        <v>488</v>
      </c>
      <c s="5" t="n" r="C73">
        <v>1250000</v>
      </c>
    </row>
    <row r="74" spans="1:8">
      <c s="4" t="s" r="A74">
        <v>473</v>
      </c>
      <c s="4" t="s" r="B74">
        <v>488</v>
      </c>
      <c s="10" t="n" r="C74">
        <v>3.36</v>
      </c>
    </row>
    <row r="75" spans="1:8">
      <c s="4" t="s" r="A75">
        <v>474</v>
      </c>
      <c s="4" t="s" r="B75">
        <v>488</v>
      </c>
      <c s="4" t="s" r="C75">
        <v>489</v>
      </c>
    </row>
    <row r="76" spans="1:8">
      <c s="4" t="s" r="A76">
        <v>490</v>
      </c>
    </row>
    <row r="77" spans="1:8">
      <c s="3" t="s" r="A77">
        <v>448</v>
      </c>
    </row>
    <row r="78" spans="1:8">
      <c s="4" t="s" r="A78">
        <v>472</v>
      </c>
      <c s="5" t="n" r="C78">
        <v>1000000</v>
      </c>
    </row>
    <row r="79" spans="1:8">
      <c s="4" t="s" r="A79">
        <v>473</v>
      </c>
      <c s="10" t="n" r="C79">
        <v>2.5951</v>
      </c>
    </row>
    <row r="80" spans="1:8">
      <c s="4" t="s" r="A80">
        <v>474</v>
      </c>
      <c s="4" t="s" r="C80">
        <v>489</v>
      </c>
    </row>
    <row r="81" spans="1:8">
      <c s="4" t="s" r="A81">
        <v>491</v>
      </c>
    </row>
    <row r="82" spans="1:8">
      <c s="3" t="s" r="A82">
        <v>448</v>
      </c>
    </row>
    <row r="83" spans="1:8">
      <c s="4" t="s" r="A83">
        <v>472</v>
      </c>
      <c s="4" t="s" r="B83">
        <v>492</v>
      </c>
      <c s="5" t="n" r="C83">
        <v>1000000</v>
      </c>
    </row>
    <row r="84" spans="1:8">
      <c s="4" t="s" r="A84">
        <v>473</v>
      </c>
      <c s="4" t="s" r="B84">
        <v>492</v>
      </c>
      <c s="10" t="n" r="C84">
        <v>3.3736</v>
      </c>
    </row>
    <row r="85" spans="1:8">
      <c s="4" t="s" r="A85">
        <v>474</v>
      </c>
      <c s="4" t="s" r="B85">
        <v>492</v>
      </c>
      <c s="4" t="s" r="C85">
        <v>493</v>
      </c>
    </row>
    <row r="86" spans="1:8">
      <c s="4" t="s" r="A86">
        <v>494</v>
      </c>
    </row>
    <row r="87" spans="1:8">
      <c s="3" t="s" r="A87">
        <v>448</v>
      </c>
    </row>
    <row r="88" spans="1:8">
      <c s="4" t="s" r="A88">
        <v>472</v>
      </c>
      <c s="4" t="s" r="B88">
        <v>492</v>
      </c>
      <c s="5" t="n" r="C88">
        <v>1000000</v>
      </c>
    </row>
    <row r="89" spans="1:8">
      <c s="4" t="s" r="A89">
        <v>473</v>
      </c>
      <c s="4" t="s" r="B89">
        <v>492</v>
      </c>
      <c s="10" t="n" r="C89">
        <v>3.3736</v>
      </c>
    </row>
    <row r="90" spans="1:8">
      <c s="4" t="s" r="A90">
        <v>474</v>
      </c>
      <c s="4" t="s" r="B90">
        <v>492</v>
      </c>
      <c s="4" t="s" r="C90">
        <v>493</v>
      </c>
    </row>
    <row r="91" spans="1:8">
      <c s="4" t="s" r="A91">
        <v>495</v>
      </c>
    </row>
    <row r="92" spans="1:8">
      <c s="3" t="s" r="A92">
        <v>448</v>
      </c>
    </row>
    <row r="93" spans="1:8">
      <c s="4" t="s" r="A93">
        <v>472</v>
      </c>
      <c s="5" t="n" r="C93">
        <v>3000000</v>
      </c>
    </row>
    <row r="94" spans="1:8">
      <c s="4" t="s" r="A94">
        <v>473</v>
      </c>
      <c s="10" t="n" r="C94">
        <v>1.25</v>
      </c>
    </row>
    <row r="95" spans="1:8">
      <c s="4" t="s" r="A95">
        <v>474</v>
      </c>
      <c s="4" t="s" r="C95">
        <v>496</v>
      </c>
    </row>
    <row r="96" spans="1:8">
      <c t="n" r="A96"/>
    </row>
    <row r="97" spans="1:8">
      <c s="4" t="s" r="A97">
        <v>450</v>
      </c>
      <c s="4" t="s" r="B97">
        <v>469</v>
      </c>
    </row>
    <row r="98" spans="1:8">
      <c s="4" t="s" r="A98">
        <v>461</v>
      </c>
      <c s="4" t="s" r="B98">
        <v>470</v>
      </c>
    </row>
    <row r="99" spans="1:8">
      <c s="4" t="s" r="A99">
        <v>488</v>
      </c>
      <c s="4" t="s" r="B99">
        <v>497</v>
      </c>
    </row>
    <row r="100" spans="1:8">
      <c s="4" t="s" r="A100">
        <v>492</v>
      </c>
      <c s="4" t="s" r="B100">
        <v>498</v>
      </c>
    </row>
  </sheetData>
  <mergeCells count="8">
    <mergeCell ref="A1:B2"/>
    <mergeCell ref="C1:D1"/>
    <mergeCell ref="C2:D2"/>
    <mergeCell ref="A96:G96"/>
    <mergeCell ref="B97:G97"/>
    <mergeCell ref="B98:G98"/>
    <mergeCell ref="B99:G99"/>
    <mergeCell ref="B100:G100"/>
  </mergeCells>
  <pageMargins bottom="1" footer="0.5" header="0.5" left="0.75" right="0.75" top="1"/>
</worksheet>
</file>

<file path=xl/worksheets/sheet51.xml><?xml version="1.0" encoding="utf-8"?>
<worksheet xmlns="http://schemas.openxmlformats.org/spreadsheetml/2006/main">
  <sheetPr>
    <outlinePr summaryBelow="1" summaryRight="1"/>
  </sheetPr>
  <dimension ref="A1:J2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 customWidth="1" max="6" min="6" width="14"/>
    <col customWidth="1" max="7" min="7" width="16"/>
    <col customWidth="1" max="8" min="8" width="14"/>
    <col customWidth="1" max="9" min="9" width="14"/>
    <col customWidth="1" max="10" min="10" width="14"/>
  </cols>
  <sheetData>
    <row r="1" spans="1:10">
      <c s="1" t="s" r="A1">
        <v>499</v>
      </c>
      <c s="2" t="s" r="B1">
        <v>68</v>
      </c>
      <c s="2" t="s" r="C1">
        <v>500</v>
      </c>
      <c s="2" t="s" r="D1">
        <v>1</v>
      </c>
      <c s="2" t="s" r="G1">
        <v>405</v>
      </c>
    </row>
    <row r="2" spans="1:10">
      <c s="2" t="s" r="B2">
        <v>501</v>
      </c>
      <c s="2" t="s" r="C2">
        <v>502</v>
      </c>
      <c s="2" t="s" r="D2">
        <v>2</v>
      </c>
      <c s="2" t="s" r="E2">
        <v>69</v>
      </c>
      <c s="2" t="s" r="F2">
        <v>446</v>
      </c>
      <c s="2" t="s" r="G2">
        <v>25</v>
      </c>
      <c s="2" t="s" r="H2">
        <v>445</v>
      </c>
      <c s="2" t="s" r="I2">
        <v>503</v>
      </c>
      <c s="2" t="s" r="J2">
        <v>447</v>
      </c>
    </row>
    <row r="3" spans="1:10">
      <c s="3" t="s" r="A3">
        <v>448</v>
      </c>
    </row>
    <row r="4" spans="1:10">
      <c s="4" t="s" r="A4">
        <v>504</v>
      </c>
      <c s="7" t="n" r="C4">
        <v>711675</v>
      </c>
      <c s="7" t="n" r="D4">
        <v>2843290</v>
      </c>
      <c s="7" t="n" r="F4">
        <v>1622069</v>
      </c>
      <c s="7" t="n" r="G4">
        <v>3042846</v>
      </c>
      <c s="7" t="n" r="H4">
        <v>3779522</v>
      </c>
      <c s="7" t="n" r="I4">
        <v>6022319</v>
      </c>
      <c s="7" t="n" r="J4">
        <v>4173140</v>
      </c>
    </row>
    <row r="5" spans="1:10">
      <c s="4" t="s" r="A5">
        <v>505</v>
      </c>
      <c s="7" t="n" r="C5">
        <v>-204513</v>
      </c>
      <c s="5" t="n" r="F5">
        <v>-6542904</v>
      </c>
      <c s="5" t="n" r="H5">
        <v>-7712170</v>
      </c>
    </row>
    <row r="6" spans="1:10">
      <c s="4" t="s" r="A6">
        <v>506</v>
      </c>
      <c s="5" t="n" r="H6">
        <v>-19639465</v>
      </c>
    </row>
    <row r="7" spans="1:10">
      <c s="4" t="s" r="A7">
        <v>507</v>
      </c>
      <c s="7" t="n" r="B7">
        <v>-7367915</v>
      </c>
      <c s="5" t="n" r="D7">
        <v>0</v>
      </c>
      <c s="7" t="n" r="E7">
        <v>7367915</v>
      </c>
    </row>
    <row r="8" spans="1:10">
      <c s="4" t="s" r="A8">
        <v>508</v>
      </c>
      <c s="7" t="n" r="B8">
        <v>144548</v>
      </c>
      <c s="5" t="n" r="H8">
        <v>3274313</v>
      </c>
    </row>
    <row r="9" spans="1:10">
      <c s="4" t="s" r="A9">
        <v>509</v>
      </c>
      <c s="7" t="n" r="G9">
        <v>3676691</v>
      </c>
      <c s="7" t="n" r="H9">
        <v>19271977</v>
      </c>
    </row>
    <row r="10" spans="1:10">
      <c s="4" t="s" r="A10">
        <v>510</v>
      </c>
      <c s="7" t="n" r="D10">
        <v>-199556</v>
      </c>
    </row>
    <row r="11" spans="1:10">
      <c s="4" t="s" r="A11">
        <v>487</v>
      </c>
    </row>
    <row r="12" spans="1:10">
      <c s="3" t="s" r="A12">
        <v>448</v>
      </c>
    </row>
    <row r="13" spans="1:10">
      <c s="4" t="s" r="A13">
        <v>504</v>
      </c>
      <c s="7" t="n" r="E13">
        <v>2810000</v>
      </c>
    </row>
    <row r="14" spans="1:10">
      <c s="4" t="s" r="A14">
        <v>511</v>
      </c>
    </row>
    <row r="15" spans="1:10">
      <c s="3" t="s" r="A15">
        <v>448</v>
      </c>
    </row>
    <row r="16" spans="1:10">
      <c s="4" t="s" r="A16">
        <v>504</v>
      </c>
      <c s="5" t="n" r="F16">
        <v>731662</v>
      </c>
    </row>
    <row r="17" spans="1:10">
      <c s="4" t="s" r="A17">
        <v>512</v>
      </c>
    </row>
    <row r="18" spans="1:10">
      <c s="3" t="s" r="A18">
        <v>448</v>
      </c>
    </row>
    <row r="19" spans="1:10">
      <c s="4" t="s" r="A19">
        <v>504</v>
      </c>
      <c s="7" t="n" r="F19">
        <v>626328</v>
      </c>
    </row>
    <row r="20" spans="1:10">
      <c s="4" t="s" r="A20">
        <v>513</v>
      </c>
    </row>
    <row r="21" spans="1:10">
      <c s="3" t="s" r="A21">
        <v>448</v>
      </c>
    </row>
    <row r="22" spans="1:10">
      <c s="4" t="s" r="A22">
        <v>504</v>
      </c>
      <c s="7" t="n" r="I22">
        <v>1445091</v>
      </c>
    </row>
  </sheetData>
  <mergeCells count="3">
    <mergeCell ref="A1:A2"/>
    <mergeCell ref="D1:F1"/>
    <mergeCell ref="G1:H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6"/>
    <col customWidth="1" max="6" min="6" width="14"/>
  </cols>
  <sheetData>
    <row r="1" spans="1:6">
      <c s="1" t="s" r="A1">
        <v>514</v>
      </c>
      <c s="2" t="s" r="C1">
        <v>1</v>
      </c>
      <c s="2" t="s" r="E1">
        <v>405</v>
      </c>
    </row>
    <row r="2" spans="1:6">
      <c s="2" t="s" r="C2">
        <v>2</v>
      </c>
      <c s="2" t="s" r="E2">
        <v>25</v>
      </c>
      <c s="2" t="s" r="F2">
        <v>445</v>
      </c>
    </row>
    <row r="3" spans="1:6">
      <c s="3" t="s" r="A3">
        <v>448</v>
      </c>
    </row>
    <row r="4" spans="1:6">
      <c s="4" t="s" r="A4">
        <v>515</v>
      </c>
      <c s="5" t="n" r="C4">
        <v>13674409</v>
      </c>
      <c s="5" t="n" r="E4">
        <v>10653469</v>
      </c>
      <c s="5" t="n" r="F4">
        <v>12972664</v>
      </c>
    </row>
    <row r="5" spans="1:6">
      <c s="4" t="s" r="A5">
        <v>516</v>
      </c>
      <c s="5" t="n" r="F5">
        <v>11570274</v>
      </c>
    </row>
    <row r="6" spans="1:6">
      <c s="4" t="s" r="A6">
        <v>517</v>
      </c>
      <c s="5" t="n" r="F6">
        <v>138666</v>
      </c>
    </row>
    <row r="7" spans="1:6">
      <c s="4" t="s" r="A7">
        <v>518</v>
      </c>
      <c s="5" t="n" r="C7">
        <v>369</v>
      </c>
      <c s="5" t="n" r="E7">
        <v>18383</v>
      </c>
      <c s="5" t="n" r="F7">
        <v>1665400</v>
      </c>
    </row>
    <row r="8" spans="1:6">
      <c s="4" t="s" r="A8">
        <v>519</v>
      </c>
      <c s="5" t="n" r="E8">
        <v>-1247443</v>
      </c>
      <c s="5" t="n" r="F8">
        <v>-9831414</v>
      </c>
    </row>
    <row r="9" spans="1:6">
      <c s="4" t="s" r="A9">
        <v>520</v>
      </c>
      <c s="5" t="n" r="F9">
        <v>-5862121</v>
      </c>
    </row>
    <row r="10" spans="1:6">
      <c s="4" t="s" r="A10">
        <v>521</v>
      </c>
      <c s="5" t="n" r="E10">
        <v>4250000</v>
      </c>
    </row>
    <row r="11" spans="1:6">
      <c s="4" t="s" r="A11">
        <v>522</v>
      </c>
      <c s="5" t="n" r="C11">
        <v>3000000</v>
      </c>
    </row>
    <row r="12" spans="1:6">
      <c s="4" t="s" r="A12">
        <v>523</v>
      </c>
      <c s="5" t="n" r="C12">
        <v>16674778</v>
      </c>
      <c s="4" t="s" r="D12">
        <v>450</v>
      </c>
      <c s="5" t="n" r="E12">
        <v>13674409</v>
      </c>
      <c s="5" t="n" r="F12">
        <v>10653469</v>
      </c>
    </row>
    <row r="13" spans="1:6">
      <c s="3" t="s" r="A13">
        <v>524</v>
      </c>
    </row>
    <row r="14" spans="1:6">
      <c s="4" t="s" r="A14">
        <v>525</v>
      </c>
      <c s="5" t="n" r="C14">
        <v>130178</v>
      </c>
      <c s="5" t="n" r="E14">
        <v>129809</v>
      </c>
    </row>
    <row r="15" spans="1:6">
      <c s="4" t="s" r="A15">
        <v>526</v>
      </c>
      <c s="4" t="s" r="B15">
        <v>461</v>
      </c>
      <c s="5" t="n" r="C15">
        <v>16544600</v>
      </c>
    </row>
    <row r="16" spans="1:6">
      <c s="4" t="s" r="A16">
        <v>527</v>
      </c>
      <c s="5" t="n" r="C16">
        <v>16674778</v>
      </c>
    </row>
    <row r="17" spans="1:6">
      <c t="n" r="A17"/>
    </row>
    <row r="18" spans="1:6">
      <c s="4" t="s" r="A18">
        <v>450</v>
      </c>
      <c s="4" t="s" r="B18">
        <v>469</v>
      </c>
    </row>
    <row r="19" spans="1:6">
      <c s="4" t="s" r="A19">
        <v>461</v>
      </c>
      <c s="4" t="s" r="B19">
        <v>528</v>
      </c>
    </row>
  </sheetData>
  <mergeCells count="7">
    <mergeCell ref="A1:B2"/>
    <mergeCell ref="C1:D1"/>
    <mergeCell ref="E1:F1"/>
    <mergeCell ref="C2:D2"/>
    <mergeCell ref="A17:E17"/>
    <mergeCell ref="B18:E18"/>
    <mergeCell ref="B19:E19"/>
  </mergeCells>
  <pageMargins bottom="1" footer="0.5" header="0.5" left="0.75" right="0.75" top="1"/>
</worksheet>
</file>

<file path=xl/worksheets/sheet53.xml><?xml version="1.0" encoding="utf-8"?>
<worksheet xmlns="http://schemas.openxmlformats.org/spreadsheetml/2006/main">
  <sheetPr>
    <outlinePr summaryBelow="1" summaryRight="1"/>
  </sheetPr>
  <dimension ref="A1:M5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s="1" t="s" r="A1">
        <v>529</v>
      </c>
      <c s="2" t="s" r="B1">
        <v>530</v>
      </c>
      <c s="2" t="s" r="C1">
        <v>531</v>
      </c>
      <c s="2" t="s" r="D1">
        <v>388</v>
      </c>
      <c s="2" t="s" r="E1">
        <v>532</v>
      </c>
      <c s="2" t="s" r="F1">
        <v>533</v>
      </c>
      <c s="2" t="s" r="G1">
        <v>2</v>
      </c>
      <c s="2" t="s" r="H1">
        <v>69</v>
      </c>
      <c s="2" t="s" r="I1">
        <v>2</v>
      </c>
      <c s="2" t="s" r="J1">
        <v>69</v>
      </c>
      <c s="2" t="s" r="K1">
        <v>25</v>
      </c>
      <c s="2" t="s" r="L1">
        <v>534</v>
      </c>
      <c s="2" t="s" r="M1">
        <v>535</v>
      </c>
    </row>
    <row r="2" spans="1:13">
      <c s="3" t="s" r="A2">
        <v>536</v>
      </c>
    </row>
    <row r="3" spans="1:13">
      <c s="4" t="s" r="A3">
        <v>537</v>
      </c>
      <c s="7" t="n" r="G3">
        <v>529590</v>
      </c>
      <c s="7" t="n" r="H3">
        <v>349335</v>
      </c>
      <c s="7" t="n" r="I3">
        <v>1020670</v>
      </c>
      <c s="7" t="n" r="J3">
        <v>835050</v>
      </c>
    </row>
    <row r="4" spans="1:13">
      <c s="4" t="s" r="A4">
        <v>538</v>
      </c>
      <c s="5" t="n" r="G4">
        <v>0</v>
      </c>
      <c s="5" t="n" r="H4">
        <v>246434</v>
      </c>
      <c s="5" t="n" r="I4">
        <v>0</v>
      </c>
      <c s="5" t="n" r="J4">
        <v>246434</v>
      </c>
    </row>
    <row r="5" spans="1:13">
      <c s="4" t="s" r="A5">
        <v>539</v>
      </c>
      <c s="5" t="n" r="G5">
        <v>24506</v>
      </c>
      <c s="5" t="n" r="H5">
        <v>8018</v>
      </c>
      <c s="5" t="n" r="I5">
        <v>73516</v>
      </c>
      <c s="5" t="n" r="J5">
        <v>8018</v>
      </c>
    </row>
    <row r="6" spans="1:13">
      <c s="4" t="s" r="A6">
        <v>540</v>
      </c>
      <c s="5" t="n" r="G6">
        <v>30750</v>
      </c>
      <c s="5" t="n" r="H6">
        <v>24000</v>
      </c>
      <c s="5" t="n" r="I6">
        <v>92250</v>
      </c>
      <c s="5" t="n" r="J6">
        <v>69093</v>
      </c>
    </row>
    <row r="7" spans="1:13">
      <c s="4" t="s" r="A7">
        <v>541</v>
      </c>
      <c s="5" t="n" r="G7">
        <v>146000</v>
      </c>
      <c s="5" t="n" r="I7">
        <v>146000</v>
      </c>
    </row>
    <row r="8" spans="1:13">
      <c s="4" t="s" r="A8">
        <v>542</v>
      </c>
      <c s="5" t="n" r="G8">
        <v>156000</v>
      </c>
      <c s="5" t="n" r="I8">
        <v>156000</v>
      </c>
    </row>
    <row r="9" spans="1:13">
      <c s="4" t="s" r="A9">
        <v>543</v>
      </c>
      <c s="5" t="n" r="G9">
        <v>169000</v>
      </c>
      <c s="5" t="n" r="I9">
        <v>169000</v>
      </c>
    </row>
    <row r="10" spans="1:13">
      <c s="4" t="s" r="A10">
        <v>544</v>
      </c>
    </row>
    <row r="11" spans="1:13">
      <c s="3" t="s" r="A11">
        <v>536</v>
      </c>
    </row>
    <row r="12" spans="1:13">
      <c s="4" t="s" r="A12">
        <v>545</v>
      </c>
      <c s="7" t="n" r="C12">
        <v>379800</v>
      </c>
    </row>
    <row r="13" spans="1:13">
      <c s="4" t="s" r="A13">
        <v>546</v>
      </c>
      <c s="4" t="s" r="C13">
        <v>547</v>
      </c>
    </row>
    <row r="14" spans="1:13">
      <c s="4" t="s" r="A14">
        <v>548</v>
      </c>
    </row>
    <row r="15" spans="1:13">
      <c s="3" t="s" r="A15">
        <v>536</v>
      </c>
    </row>
    <row r="16" spans="1:13">
      <c s="4" t="s" r="A16">
        <v>545</v>
      </c>
      <c s="7" t="n" r="C16">
        <v>116400</v>
      </c>
    </row>
    <row r="17" spans="1:13">
      <c s="4" t="s" r="A17">
        <v>549</v>
      </c>
    </row>
    <row r="18" spans="1:13">
      <c s="3" t="s" r="A18">
        <v>536</v>
      </c>
    </row>
    <row r="19" spans="1:13">
      <c s="4" t="s" r="A19">
        <v>545</v>
      </c>
      <c s="5" t="n" r="C19">
        <v>95000</v>
      </c>
    </row>
    <row r="20" spans="1:13">
      <c s="4" t="s" r="A20">
        <v>550</v>
      </c>
    </row>
    <row r="21" spans="1:13">
      <c s="3" t="s" r="A21">
        <v>536</v>
      </c>
    </row>
    <row r="22" spans="1:13">
      <c s="4" t="s" r="A22">
        <v>545</v>
      </c>
      <c s="5" t="n" r="C22">
        <v>84200</v>
      </c>
    </row>
    <row r="23" spans="1:13">
      <c s="4" t="s" r="A23">
        <v>551</v>
      </c>
    </row>
    <row r="24" spans="1:13">
      <c s="3" t="s" r="A24">
        <v>536</v>
      </c>
    </row>
    <row r="25" spans="1:13">
      <c s="4" t="s" r="A25">
        <v>545</v>
      </c>
      <c s="7" t="n" r="C25">
        <v>84200</v>
      </c>
    </row>
    <row r="26" spans="1:13">
      <c s="4" t="s" r="A26">
        <v>552</v>
      </c>
    </row>
    <row r="27" spans="1:13">
      <c s="3" t="s" r="A27">
        <v>536</v>
      </c>
    </row>
    <row r="28" spans="1:13">
      <c s="4" t="s" r="A28">
        <v>541</v>
      </c>
      <c s="5" t="n" r="G28">
        <v>11000</v>
      </c>
      <c s="5" t="n" r="I28">
        <v>11000</v>
      </c>
    </row>
    <row r="29" spans="1:13">
      <c s="4" t="s" r="A29">
        <v>542</v>
      </c>
      <c s="5" t="n" r="G29">
        <v>45000</v>
      </c>
      <c s="5" t="n" r="I29">
        <v>45000</v>
      </c>
    </row>
    <row r="30" spans="1:13">
      <c s="4" t="s" r="A30">
        <v>543</v>
      </c>
      <c s="5" t="n" r="G30">
        <v>31000</v>
      </c>
      <c s="5" t="n" r="I30">
        <v>31000</v>
      </c>
    </row>
    <row r="31" spans="1:13">
      <c s="4" t="s" r="A31">
        <v>553</v>
      </c>
    </row>
    <row r="32" spans="1:13">
      <c s="3" t="s" r="A32">
        <v>536</v>
      </c>
    </row>
    <row r="33" spans="1:13">
      <c s="4" t="s" r="A33">
        <v>554</v>
      </c>
      <c s="7" t="n" r="L33">
        <v>225000</v>
      </c>
      <c s="7" t="n" r="M33">
        <v>75000</v>
      </c>
    </row>
    <row r="34" spans="1:13">
      <c s="4" t="s" r="A34">
        <v>305</v>
      </c>
    </row>
    <row r="35" spans="1:13">
      <c s="3" t="s" r="A35">
        <v>536</v>
      </c>
    </row>
    <row r="36" spans="1:13">
      <c s="4" t="s" r="A36">
        <v>555</v>
      </c>
      <c s="5" t="n" r="I36">
        <v>150000</v>
      </c>
    </row>
    <row r="37" spans="1:13">
      <c s="4" t="s" r="A37">
        <v>537</v>
      </c>
      <c s="7" t="n" r="B37">
        <v>162408</v>
      </c>
      <c s="5" t="n" r="G37">
        <v>39051</v>
      </c>
      <c s="5" t="n" r="H37">
        <v>39051</v>
      </c>
      <c s="5" t="n" r="I37">
        <v>117153</v>
      </c>
      <c s="5" t="n" r="J37">
        <v>110386</v>
      </c>
    </row>
    <row r="38" spans="1:13">
      <c s="4" t="s" r="A38">
        <v>538</v>
      </c>
      <c s="7" t="n" r="E38">
        <v>125000</v>
      </c>
      <c s="7" t="n" r="K38">
        <v>75000</v>
      </c>
    </row>
    <row r="39" spans="1:13">
      <c s="4" t="s" r="A39">
        <v>556</v>
      </c>
      <c s="5" t="n" r="G39">
        <v>15000</v>
      </c>
      <c s="5" t="n" r="I39">
        <v>15000</v>
      </c>
    </row>
    <row r="40" spans="1:13">
      <c s="4" t="s" r="A40">
        <v>557</v>
      </c>
      <c s="5" t="n" r="G40">
        <v>15000</v>
      </c>
      <c s="5" t="n" r="I40">
        <v>15000</v>
      </c>
    </row>
    <row r="41" spans="1:13">
      <c s="4" t="s" r="A41">
        <v>558</v>
      </c>
      <c s="5" t="n" r="G41">
        <v>15000</v>
      </c>
      <c s="5" t="n" r="I41">
        <v>15000</v>
      </c>
    </row>
    <row r="42" spans="1:13">
      <c s="4" t="s" r="A42">
        <v>559</v>
      </c>
      <c s="5" t="n" r="G42">
        <v>20000</v>
      </c>
      <c s="5" t="n" r="I42">
        <v>20000</v>
      </c>
    </row>
    <row r="43" spans="1:13">
      <c s="4" t="s" r="A43">
        <v>560</v>
      </c>
      <c s="5" t="n" r="G43">
        <v>30000</v>
      </c>
      <c s="5" t="n" r="I43">
        <v>30000</v>
      </c>
    </row>
    <row r="44" spans="1:13">
      <c s="4" t="s" r="A44">
        <v>561</v>
      </c>
      <c s="5" t="n" r="G44">
        <v>50000</v>
      </c>
      <c s="5" t="n" r="I44">
        <v>50000</v>
      </c>
    </row>
    <row r="45" spans="1:13">
      <c s="4" t="s" r="A45">
        <v>422</v>
      </c>
    </row>
    <row r="46" spans="1:13">
      <c s="3" t="s" r="A46">
        <v>536</v>
      </c>
    </row>
    <row r="47" spans="1:13">
      <c s="4" t="s" r="A47">
        <v>562</v>
      </c>
      <c s="7" t="n" r="G47">
        <v>72263</v>
      </c>
      <c s="7" t="n" r="H47">
        <v>59973</v>
      </c>
      <c s="7" t="n" r="I47">
        <v>100073</v>
      </c>
      <c s="7" t="n" r="J47">
        <v>99415</v>
      </c>
    </row>
    <row r="48" spans="1:13">
      <c s="4" t="s" r="A48">
        <v>563</v>
      </c>
    </row>
    <row r="49" spans="1:13">
      <c s="3" t="s" r="A49">
        <v>536</v>
      </c>
    </row>
    <row r="50" spans="1:13">
      <c s="4" t="s" r="A50">
        <v>538</v>
      </c>
      <c s="7" t="n" r="F50">
        <v>1250000</v>
      </c>
    </row>
    <row r="51" spans="1:13">
      <c s="4" t="s" r="A51">
        <v>429</v>
      </c>
      <c s="5" t="n" r="F51">
        <v>725000</v>
      </c>
    </row>
    <row r="52" spans="1:13">
      <c s="4" t="s" r="A52">
        <v>564</v>
      </c>
      <c s="5" t="n" r="F52">
        <v>525000</v>
      </c>
      <c s="7" t="n" r="K52">
        <v>525000</v>
      </c>
    </row>
    <row r="53" spans="1:13">
      <c s="4" t="s" r="A53">
        <v>565</v>
      </c>
      <c s="7" t="n" r="F53">
        <v>25000</v>
      </c>
    </row>
    <row r="54" spans="1:13">
      <c s="4" t="s" r="A54">
        <v>566</v>
      </c>
    </row>
    <row r="55" spans="1:13">
      <c s="3" t="s" r="A55">
        <v>536</v>
      </c>
    </row>
    <row r="56" spans="1:13">
      <c s="4" t="s" r="A56">
        <v>538</v>
      </c>
      <c s="7" t="n" r="D56">
        <v>10000</v>
      </c>
    </row>
    <row r="57" spans="1:13">
      <c s="4" t="s" r="A57">
        <v>567</v>
      </c>
      <c s="7" t="n" r="D57">
        <v>75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2"/>
    <col customWidth="1" max="2" min="2" width="21"/>
  </cols>
  <sheetData>
    <row r="1" spans="1:2">
      <c s="1" t="s" r="A1">
        <v>568</v>
      </c>
      <c s="2" t="s" r="B1">
        <v>299</v>
      </c>
    </row>
    <row r="2" spans="1:2">
      <c s="3" t="s" r="A2">
        <v>536</v>
      </c>
    </row>
    <row r="3" spans="1:2">
      <c s="4" t="s" r="A3">
        <v>569</v>
      </c>
      <c s="7" t="n" r="B3">
        <v>34000</v>
      </c>
    </row>
    <row r="4" spans="1:2">
      <c s="4" t="s" r="A4">
        <v>570</v>
      </c>
      <c s="5" t="n" r="B4">
        <v>146000</v>
      </c>
    </row>
    <row r="5" spans="1:2">
      <c s="4" t="s" r="A5">
        <v>571</v>
      </c>
      <c s="5" t="n" r="B5">
        <v>156000</v>
      </c>
    </row>
    <row r="6" spans="1:2">
      <c s="4" t="s" r="A6">
        <v>572</v>
      </c>
      <c s="5" t="n" r="B6">
        <v>169000</v>
      </c>
    </row>
    <row r="7" spans="1:2">
      <c s="4" t="s" r="A7">
        <v>573</v>
      </c>
      <c s="5" t="n" r="B7">
        <v>169000</v>
      </c>
    </row>
    <row r="8" spans="1:2">
      <c s="4" t="s" r="A8">
        <v>574</v>
      </c>
      <c s="5" t="n" r="B8">
        <v>169000</v>
      </c>
    </row>
    <row r="9" spans="1:2">
      <c s="4" t="s" r="A9">
        <v>575</v>
      </c>
      <c s="7" t="n" r="B9">
        <v>141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576</v>
      </c>
      <c s="2" t="s" r="B1">
        <v>68</v>
      </c>
      <c s="2" t="s" r="D1">
        <v>1</v>
      </c>
    </row>
    <row r="2" spans="1:5">
      <c s="2" t="s" r="B2">
        <v>2</v>
      </c>
      <c s="2" t="s" r="C2">
        <v>69</v>
      </c>
      <c s="2" t="s" r="D2">
        <v>2</v>
      </c>
      <c s="2" t="s" r="E2">
        <v>69</v>
      </c>
    </row>
    <row r="3" spans="1:5">
      <c s="3" t="s" r="A3">
        <v>577</v>
      </c>
    </row>
    <row r="4" spans="1:5">
      <c s="4" t="s" r="A4">
        <v>578</v>
      </c>
      <c s="7" t="n" r="B4">
        <v>-2761691</v>
      </c>
      <c s="7" t="n" r="C4">
        <v>-2724309</v>
      </c>
      <c s="7" t="n" r="D4">
        <v>-8167133</v>
      </c>
      <c s="7" t="n" r="E4">
        <v>-10005252</v>
      </c>
    </row>
    <row r="5" spans="1:5">
      <c s="4" t="s" r="A5">
        <v>579</v>
      </c>
      <c s="5" t="n" r="B5">
        <v>70798879</v>
      </c>
      <c s="5" t="n" r="C5">
        <v>60103693</v>
      </c>
      <c s="5" t="n" r="D5">
        <v>67225308</v>
      </c>
      <c s="5" t="n" r="E5">
        <v>58687238</v>
      </c>
    </row>
    <row r="6" spans="1:5">
      <c s="3" t="s" r="A6">
        <v>580</v>
      </c>
    </row>
    <row r="7" spans="1:5">
      <c s="4" t="s" r="A7">
        <v>581</v>
      </c>
      <c s="5" t="n" r="B7">
        <v>0</v>
      </c>
      <c s="5" t="n" r="C7">
        <v>0</v>
      </c>
      <c s="5" t="n" r="D7">
        <v>0</v>
      </c>
      <c s="5" t="n" r="E7">
        <v>0</v>
      </c>
    </row>
    <row r="8" spans="1:5">
      <c s="4" t="s" r="A8">
        <v>582</v>
      </c>
      <c s="5" t="n" r="B8">
        <v>70798879</v>
      </c>
      <c s="5" t="n" r="C8">
        <v>60103693</v>
      </c>
      <c s="5" t="n" r="D8">
        <v>67225308</v>
      </c>
      <c s="5" t="n" r="E8">
        <v>58687238</v>
      </c>
    </row>
    <row r="9" spans="1:5">
      <c s="4" t="s" r="A9">
        <v>583</v>
      </c>
      <c s="9" t="n" r="B9">
        <v>-0.04</v>
      </c>
      <c s="9" t="n" r="C9">
        <v>-0.05</v>
      </c>
      <c s="9" t="n" r="D9">
        <v>-0.12</v>
      </c>
      <c s="9" t="n" r="E9">
        <v>-0.1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584</v>
      </c>
      <c s="2" t="s" r="B1">
        <v>1</v>
      </c>
    </row>
    <row r="2" spans="1:3">
      <c s="2" t="s" r="B2">
        <v>2</v>
      </c>
      <c s="2" t="s" r="C2">
        <v>69</v>
      </c>
    </row>
    <row r="3" spans="1:3">
      <c s="3" t="s" r="A3">
        <v>577</v>
      </c>
    </row>
    <row r="4" spans="1:3">
      <c s="4" t="s" r="A4">
        <v>585</v>
      </c>
      <c s="5" t="n" r="B4">
        <v>19836420</v>
      </c>
      <c s="5" t="n" r="C4">
        <v>14814409</v>
      </c>
    </row>
    <row r="5" spans="1:3">
      <c s="4" t="s" r="A5">
        <v>586</v>
      </c>
    </row>
    <row r="6" spans="1:3">
      <c s="3" t="s" r="A6">
        <v>577</v>
      </c>
    </row>
    <row r="7" spans="1:3">
      <c s="4" t="s" r="A7">
        <v>585</v>
      </c>
      <c s="5" t="n" r="B7">
        <v>16674778</v>
      </c>
      <c s="5" t="n" r="C7">
        <v>13674409</v>
      </c>
    </row>
    <row r="8" spans="1:3">
      <c s="4" t="s" r="A8">
        <v>587</v>
      </c>
    </row>
    <row r="9" spans="1:3">
      <c s="3" t="s" r="A9">
        <v>577</v>
      </c>
    </row>
    <row r="10" spans="1:3">
      <c s="4" t="s" r="A10">
        <v>585</v>
      </c>
      <c s="5" t="n" r="B10">
        <v>100000</v>
      </c>
      <c s="5" t="n" r="C10">
        <v>250000</v>
      </c>
    </row>
    <row r="11" spans="1:3">
      <c s="4" t="s" r="A11">
        <v>588</v>
      </c>
    </row>
    <row r="12" spans="1:3">
      <c s="3" t="s" r="A12">
        <v>577</v>
      </c>
    </row>
    <row r="13" spans="1:3">
      <c s="4" t="s" r="A13">
        <v>585</v>
      </c>
      <c s="5" t="n" r="B13">
        <v>3061642</v>
      </c>
      <c s="5" t="n" r="C13">
        <v>89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M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s="1" t="s" r="A1">
        <v>589</v>
      </c>
      <c s="2" t="s" r="B1">
        <v>590</v>
      </c>
      <c s="2" t="s" r="C1">
        <v>2</v>
      </c>
      <c s="2" t="s" r="D1">
        <v>69</v>
      </c>
      <c s="2" t="s" r="E1">
        <v>501</v>
      </c>
      <c s="2" t="s" r="F1">
        <v>2</v>
      </c>
      <c s="2" t="s" r="G1">
        <v>69</v>
      </c>
      <c s="2" t="s" r="H1">
        <v>25</v>
      </c>
      <c s="2" t="s" r="I1">
        <v>445</v>
      </c>
      <c s="2" t="s" r="J1">
        <v>591</v>
      </c>
      <c s="2" t="s" r="K1">
        <v>534</v>
      </c>
      <c s="2" t="s" r="L1">
        <v>535</v>
      </c>
      <c s="2" t="s" r="M1">
        <v>592</v>
      </c>
    </row>
    <row r="2" spans="1:13">
      <c s="3" t="s" r="A2">
        <v>593</v>
      </c>
    </row>
    <row r="3" spans="1:13">
      <c s="4" t="s" r="A3">
        <v>126</v>
      </c>
      <c s="7" t="n" r="C3">
        <v>314743</v>
      </c>
      <c s="7" t="n" r="D3">
        <v>655837</v>
      </c>
      <c s="7" t="n" r="F3">
        <v>1000603</v>
      </c>
      <c s="7" t="n" r="G3">
        <v>1609716</v>
      </c>
    </row>
    <row r="4" spans="1:13">
      <c s="4" t="s" r="A4">
        <v>594</v>
      </c>
      <c s="7" t="n" r="C4">
        <v>892000</v>
      </c>
      <c s="5" t="n" r="F4">
        <v>892000</v>
      </c>
    </row>
    <row r="5" spans="1:13">
      <c s="4" t="s" r="A5">
        <v>595</v>
      </c>
      <c s="5" t="n" r="F5">
        <v>206500</v>
      </c>
      <c s="5" t="n" r="G5">
        <v>103250</v>
      </c>
    </row>
    <row r="6" spans="1:13">
      <c s="4" t="s" r="A6">
        <v>596</v>
      </c>
      <c s="7" t="n" r="F6">
        <v>0</v>
      </c>
      <c s="7" t="n" r="G6">
        <v>48300</v>
      </c>
    </row>
    <row r="7" spans="1:13">
      <c s="4" t="s" r="A7">
        <v>597</v>
      </c>
      <c s="5" t="n" r="G7">
        <v>70000</v>
      </c>
      <c s="5" t="n" r="H7">
        <v>-70000</v>
      </c>
      <c s="5" t="n" r="I7">
        <v>-20000</v>
      </c>
    </row>
    <row r="8" spans="1:13">
      <c s="4" t="s" r="A8">
        <v>598</v>
      </c>
      <c s="5" t="n" r="F8">
        <v>2121642</v>
      </c>
      <c s="5" t="n" r="G8">
        <v>300000</v>
      </c>
    </row>
    <row r="9" spans="1:13">
      <c s="4" t="s" r="A9">
        <v>599</v>
      </c>
      <c s="9" t="n" r="F9">
        <v>0.5600000000000001</v>
      </c>
      <c s="9" t="n" r="G9">
        <v>2.07</v>
      </c>
    </row>
    <row r="10" spans="1:13">
      <c s="4" t="s" r="A10">
        <v>544</v>
      </c>
    </row>
    <row r="11" spans="1:13">
      <c s="3" t="s" r="A11">
        <v>593</v>
      </c>
    </row>
    <row r="12" spans="1:13">
      <c s="4" t="s" r="A12">
        <v>594</v>
      </c>
      <c s="7" t="n" r="J12">
        <v>39000</v>
      </c>
      <c s="7" t="n" r="K12">
        <v>319000</v>
      </c>
      <c s="7" t="n" r="L12">
        <v>316000</v>
      </c>
    </row>
    <row r="13" spans="1:13">
      <c s="4" t="s" r="A13">
        <v>600</v>
      </c>
    </row>
    <row r="14" spans="1:13">
      <c s="3" t="s" r="A14">
        <v>593</v>
      </c>
    </row>
    <row r="15" spans="1:13">
      <c s="4" t="s" r="A15">
        <v>601</v>
      </c>
      <c s="5" t="n" r="C15">
        <v>100000</v>
      </c>
      <c s="5" t="n" r="F15">
        <v>1721642</v>
      </c>
    </row>
    <row r="16" spans="1:13">
      <c s="4" t="s" r="A16">
        <v>602</v>
      </c>
    </row>
    <row r="17" spans="1:13">
      <c s="3" t="s" r="A17">
        <v>593</v>
      </c>
    </row>
    <row r="18" spans="1:13">
      <c s="4" t="s" r="A18">
        <v>598</v>
      </c>
      <c s="5" t="n" r="B18">
        <v>5000000</v>
      </c>
    </row>
    <row r="19" spans="1:13">
      <c s="4" t="s" r="A19">
        <v>603</v>
      </c>
    </row>
    <row r="20" spans="1:13">
      <c s="3" t="s" r="A20">
        <v>593</v>
      </c>
    </row>
    <row r="21" spans="1:13">
      <c s="4" t="s" r="A21">
        <v>604</v>
      </c>
      <c s="5" t="n" r="C21">
        <v>300000</v>
      </c>
      <c s="5" t="n" r="F21">
        <v>400000</v>
      </c>
    </row>
    <row r="22" spans="1:13">
      <c s="4" t="s" r="A22">
        <v>594</v>
      </c>
      <c s="7" t="n" r="C22">
        <v>218000</v>
      </c>
      <c s="7" t="n" r="F22">
        <v>218000</v>
      </c>
    </row>
    <row r="23" spans="1:13">
      <c s="4" t="s" r="A23">
        <v>598</v>
      </c>
      <c s="5" t="n" r="F23">
        <v>400000</v>
      </c>
    </row>
    <row r="24" spans="1:13">
      <c s="4" t="s" r="A24">
        <v>587</v>
      </c>
    </row>
    <row r="25" spans="1:13">
      <c s="3" t="s" r="A25">
        <v>593</v>
      </c>
    </row>
    <row r="26" spans="1:13">
      <c s="4" t="s" r="A26">
        <v>604</v>
      </c>
      <c s="5" t="n" r="C26">
        <v>90000</v>
      </c>
      <c s="5" t="n" r="F26">
        <v>279196</v>
      </c>
    </row>
    <row r="27" spans="1:13">
      <c s="4" t="s" r="A27">
        <v>605</v>
      </c>
    </row>
    <row r="28" spans="1:13">
      <c s="3" t="s" r="A28">
        <v>593</v>
      </c>
    </row>
    <row r="29" spans="1:13">
      <c s="4" t="s" r="A29">
        <v>601</v>
      </c>
      <c s="5" t="n" r="C29">
        <v>0</v>
      </c>
      <c s="5" t="n" r="F29">
        <v>20000</v>
      </c>
    </row>
    <row r="30" spans="1:13">
      <c s="4" t="s" r="A30">
        <v>606</v>
      </c>
    </row>
    <row r="31" spans="1:13">
      <c s="3" t="s" r="A31">
        <v>593</v>
      </c>
    </row>
    <row r="32" spans="1:13">
      <c s="4" t="s" r="A32">
        <v>607</v>
      </c>
      <c s="5" t="n" r="M32">
        <v>4250000</v>
      </c>
    </row>
    <row r="33" spans="1:13">
      <c s="4" t="s" r="A33">
        <v>601</v>
      </c>
      <c s="5" t="n" r="E33">
        <v>850000</v>
      </c>
    </row>
    <row r="34" spans="1:13">
      <c s="4" t="s" r="A34">
        <v>608</v>
      </c>
    </row>
    <row r="35" spans="1:13">
      <c s="3" t="s" r="A35">
        <v>593</v>
      </c>
    </row>
    <row r="36" spans="1:13">
      <c s="4" t="s" r="A36">
        <v>126</v>
      </c>
      <c s="7" t="n" r="C36">
        <v>97969</v>
      </c>
      <c s="7" t="n" r="D36">
        <v>122486</v>
      </c>
      <c s="7" t="n" r="F36">
        <v>23218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6"/>
    <col customWidth="1" max="3" min="3" width="14"/>
  </cols>
  <sheetData>
    <row r="1" spans="1:3">
      <c s="1" t="s" r="A1">
        <v>609</v>
      </c>
      <c s="2" t="s" r="B1">
        <v>1</v>
      </c>
    </row>
    <row r="2" spans="1:3">
      <c s="2" t="s" r="B2">
        <v>2</v>
      </c>
      <c s="2" t="s" r="C2">
        <v>69</v>
      </c>
    </row>
    <row r="3" spans="1:3">
      <c s="3" t="s" r="A3">
        <v>610</v>
      </c>
    </row>
    <row r="4" spans="1:3">
      <c s="4" t="s" r="A4">
        <v>611</v>
      </c>
      <c s="4" t="s" r="B4">
        <v>612</v>
      </c>
      <c s="4" t="s" r="C4">
        <v>613</v>
      </c>
    </row>
    <row r="5" spans="1:3">
      <c s="4" t="s" r="A5">
        <v>614</v>
      </c>
      <c s="4" t="s" r="B5">
        <v>615</v>
      </c>
      <c s="4" t="s" r="C5">
        <v>615</v>
      </c>
    </row>
    <row r="6" spans="1:3">
      <c s="4" t="s" r="A6">
        <v>616</v>
      </c>
      <c s="4" t="s" r="B6">
        <v>617</v>
      </c>
      <c s="4" t="s" r="C6">
        <v>617</v>
      </c>
    </row>
    <row r="7" spans="1:3">
      <c s="4" t="s" r="A7">
        <v>618</v>
      </c>
      <c s="4" t="s" r="B7">
        <v>619</v>
      </c>
      <c s="4" t="s" r="C7">
        <v>62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6"/>
    <col customWidth="1" max="5" min="5" width="14"/>
  </cols>
  <sheetData>
    <row r="1" spans="1:5">
      <c s="1" t="s" r="A1">
        <v>621</v>
      </c>
      <c s="2" t="s" r="B1">
        <v>1</v>
      </c>
      <c s="2" t="s" r="D1">
        <v>405</v>
      </c>
    </row>
    <row r="2" spans="1:5">
      <c s="2" t="s" r="B2">
        <v>2</v>
      </c>
      <c s="2" t="s" r="C2">
        <v>69</v>
      </c>
      <c s="2" t="s" r="D2">
        <v>25</v>
      </c>
      <c s="2" t="s" r="E2">
        <v>445</v>
      </c>
    </row>
    <row r="3" spans="1:5">
      <c s="3" t="s" r="A3">
        <v>622</v>
      </c>
    </row>
    <row r="4" spans="1:5">
      <c s="4" t="s" r="A4">
        <v>623</v>
      </c>
      <c s="5" t="n" r="B4">
        <v>890000</v>
      </c>
      <c s="5" t="n" r="C4">
        <v>660000</v>
      </c>
      <c s="5" t="n" r="D4">
        <v>660000</v>
      </c>
      <c s="5" t="n" r="E4">
        <v>465000</v>
      </c>
    </row>
    <row r="5" spans="1:5">
      <c s="4" t="s" r="A5">
        <v>624</v>
      </c>
      <c s="5" t="n" r="B5">
        <v>50000</v>
      </c>
    </row>
    <row r="6" spans="1:5">
      <c s="4" t="s" r="A6">
        <v>625</v>
      </c>
      <c s="5" t="n" r="B6">
        <v>2121642</v>
      </c>
      <c s="5" t="n" r="D6">
        <v>300000</v>
      </c>
      <c s="5" t="n" r="E6">
        <v>215000</v>
      </c>
    </row>
    <row r="7" spans="1:5">
      <c s="4" t="s" r="A7">
        <v>626</v>
      </c>
      <c s="5" t="n" r="C7">
        <v>70000</v>
      </c>
      <c s="5" t="n" r="D7">
        <v>-70000</v>
      </c>
      <c s="5" t="n" r="E7">
        <v>-20000</v>
      </c>
    </row>
    <row r="8" spans="1:5">
      <c s="4" t="s" r="A8">
        <v>627</v>
      </c>
      <c s="5" t="n" r="B8">
        <v>3061642</v>
      </c>
      <c s="5" t="n" r="D8">
        <v>890000</v>
      </c>
      <c s="5" t="n" r="E8">
        <v>660000</v>
      </c>
    </row>
    <row r="9" spans="1:5">
      <c s="4" t="s" r="A9">
        <v>628</v>
      </c>
      <c s="5" t="n" r="B9">
        <v>790000</v>
      </c>
    </row>
    <row r="10" spans="1:5">
      <c s="3" t="s" r="A10">
        <v>629</v>
      </c>
    </row>
    <row r="11" spans="1:5">
      <c s="4" t="s" r="A11">
        <v>623</v>
      </c>
      <c s="9" t="n" r="B11">
        <v>1.38</v>
      </c>
      <c s="9" t="n" r="C11">
        <v>0.74</v>
      </c>
      <c s="9" t="n" r="D11">
        <v>0.74</v>
      </c>
      <c s="9" t="n" r="E11">
        <v>0.6899999999999999</v>
      </c>
    </row>
    <row r="12" spans="1:5">
      <c s="4" t="s" r="A12">
        <v>624</v>
      </c>
      <c s="11" t="n" r="B12">
        <v>0.6899999999999999</v>
      </c>
    </row>
    <row r="13" spans="1:5">
      <c s="4" t="s" r="A13">
        <v>625</v>
      </c>
      <c s="11" t="n" r="B13">
        <v>0.99</v>
      </c>
      <c s="11" t="n" r="D13">
        <v>2.61</v>
      </c>
      <c s="11" t="n" r="E13">
        <v>0.8</v>
      </c>
    </row>
    <row r="14" spans="1:5">
      <c s="4" t="s" r="A14">
        <v>626</v>
      </c>
      <c s="11" t="n" r="D14">
        <v>0.6899999999999999</v>
      </c>
      <c s="11" t="n" r="E14">
        <v>0.26</v>
      </c>
    </row>
    <row r="15" spans="1:5">
      <c s="4" t="s" r="A15">
        <v>627</v>
      </c>
      <c s="11" t="n" r="B15">
        <v>1.1</v>
      </c>
      <c s="9" t="n" r="D15">
        <v>1.38</v>
      </c>
      <c s="9" t="n" r="E15">
        <v>0.74</v>
      </c>
    </row>
    <row r="16" spans="1:5">
      <c s="4" t="s" r="A16">
        <v>628</v>
      </c>
      <c s="9" t="n" r="B16">
        <v>1.1</v>
      </c>
    </row>
    <row r="17" spans="1:5">
      <c s="3" t="s" r="A17">
        <v>630</v>
      </c>
    </row>
    <row r="18" spans="1:5">
      <c s="4" t="s" r="A18">
        <v>627</v>
      </c>
      <c s="4" t="s" r="B18">
        <v>631</v>
      </c>
    </row>
    <row r="19" spans="1:5">
      <c s="4" t="s" r="A19">
        <v>628</v>
      </c>
      <c s="4" t="s" r="B19">
        <v>632</v>
      </c>
    </row>
    <row r="20" spans="1:5">
      <c s="3" t="s" r="A20">
        <v>633</v>
      </c>
    </row>
    <row r="21" spans="1:5">
      <c s="4" t="s" r="A21">
        <v>627</v>
      </c>
      <c s="7" t="n" r="B21">
        <v>163300</v>
      </c>
    </row>
    <row r="22" spans="1:5">
      <c s="4" t="s" r="A22">
        <v>628</v>
      </c>
      <c s="7" t="n" r="B22">
        <v>751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3"/>
    <col customWidth="1" max="3" min="3" width="22"/>
    <col customWidth="1" max="4" min="4" width="29"/>
    <col customWidth="1" max="5" min="5" width="29"/>
  </cols>
  <sheetData>
    <row r="1" spans="1:5">
      <c s="1" t="s" r="A1">
        <v>102</v>
      </c>
      <c s="2" t="s" r="B1">
        <v>103</v>
      </c>
      <c s="2" t="s" r="C1">
        <v>104</v>
      </c>
      <c s="2" t="s" r="D1">
        <v>105</v>
      </c>
      <c s="2" t="s" r="E1">
        <v>106</v>
      </c>
    </row>
    <row r="2" spans="1:5">
      <c s="4" t="s" r="A2">
        <v>107</v>
      </c>
      <c s="7" t="n" r="B2">
        <v>15219737</v>
      </c>
      <c s="7" t="n" r="C2">
        <v>641</v>
      </c>
      <c s="7" t="n" r="D2">
        <v>70744190</v>
      </c>
      <c s="7" t="n" r="E2">
        <v>-55525094</v>
      </c>
    </row>
    <row r="3" spans="1:5">
      <c s="4" t="s" r="A3">
        <v>108</v>
      </c>
      <c s="5" t="n" r="C3">
        <v>64085042</v>
      </c>
    </row>
    <row r="4" spans="1:5">
      <c s="4" t="s" r="A4">
        <v>109</v>
      </c>
      <c s="5" t="n" r="B4">
        <v>5576083</v>
      </c>
      <c s="7" t="n" r="C4">
        <v>60</v>
      </c>
      <c s="5" t="n" r="D4">
        <v>5576023</v>
      </c>
      <c s="5" t="n" r="E4">
        <v>0</v>
      </c>
    </row>
    <row r="5" spans="1:5">
      <c s="4" t="s" r="A5">
        <v>110</v>
      </c>
      <c s="5" t="n" r="C5">
        <v>6000000</v>
      </c>
    </row>
    <row r="6" spans="1:5">
      <c s="4" t="s" r="A6">
        <v>111</v>
      </c>
      <c s="5" t="n" r="B6">
        <v>1297633</v>
      </c>
      <c s="7" t="n" r="C6">
        <v>5</v>
      </c>
      <c s="5" t="n" r="D6">
        <v>1297628</v>
      </c>
      <c s="5" t="n" r="E6">
        <v>0</v>
      </c>
    </row>
    <row r="7" spans="1:5">
      <c s="4" t="s" r="A7">
        <v>112</v>
      </c>
      <c s="5" t="n" r="C7">
        <v>453896</v>
      </c>
    </row>
    <row r="8" spans="1:5">
      <c s="4" t="s" r="A8">
        <v>113</v>
      </c>
      <c s="5" t="n" r="B8">
        <v>325000</v>
      </c>
      <c s="7" t="n" r="C8">
        <v>4</v>
      </c>
      <c s="5" t="n" r="D8">
        <v>324996</v>
      </c>
      <c s="5" t="n" r="E8">
        <v>0</v>
      </c>
    </row>
    <row r="9" spans="1:5">
      <c s="4" t="s" r="A9">
        <v>114</v>
      </c>
      <c s="5" t="n" r="C9">
        <v>377906</v>
      </c>
    </row>
    <row r="10" spans="1:5">
      <c s="4" t="s" r="A10">
        <v>115</v>
      </c>
      <c s="5" t="n" r="B10">
        <v>-34500</v>
      </c>
      <c s="7" t="n" r="C10">
        <v>-1</v>
      </c>
      <c s="5" t="n" r="D10">
        <v>-34499</v>
      </c>
      <c s="5" t="n" r="E10">
        <v>0</v>
      </c>
    </row>
    <row r="11" spans="1:5">
      <c s="4" t="s" r="A11">
        <v>116</v>
      </c>
      <c s="5" t="n" r="C11">
        <v>-50000</v>
      </c>
    </row>
    <row r="12" spans="1:5">
      <c s="4" t="s" r="A12">
        <v>93</v>
      </c>
      <c s="5" t="n" r="B12">
        <v>-8167133</v>
      </c>
      <c s="7" t="n" r="C12">
        <v>0</v>
      </c>
      <c s="5" t="n" r="D12">
        <v>0</v>
      </c>
      <c s="5" t="n" r="E12">
        <v>-8167133</v>
      </c>
    </row>
    <row r="13" spans="1:5">
      <c s="4" t="s" r="A13">
        <v>117</v>
      </c>
      <c s="7" t="n" r="B13">
        <v>14216820</v>
      </c>
      <c s="7" t="n" r="C13">
        <v>709</v>
      </c>
      <c s="7" t="n" r="D13">
        <v>77908338</v>
      </c>
      <c s="7" t="n" r="E13">
        <v>-63692227</v>
      </c>
    </row>
    <row r="14" spans="1:5">
      <c s="4" t="s" r="A14">
        <v>118</v>
      </c>
      <c s="5" t="n" r="C14">
        <v>7086684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 customWidth="1" max="5" min="5" width="14"/>
    <col customWidth="1" max="6" min="6" width="14"/>
  </cols>
  <sheetData>
    <row r="1" spans="1:6">
      <c s="1" t="s" r="A1">
        <v>634</v>
      </c>
      <c s="2" t="s" r="B1">
        <v>635</v>
      </c>
      <c s="2" t="s" r="C1">
        <v>2</v>
      </c>
      <c s="2" t="s" r="D1">
        <v>636</v>
      </c>
      <c s="2" t="s" r="E1">
        <v>637</v>
      </c>
      <c s="2" t="s" r="F1">
        <v>638</v>
      </c>
    </row>
    <row r="2" spans="1:6">
      <c s="3" t="s" r="A2">
        <v>639</v>
      </c>
    </row>
    <row r="3" spans="1:6">
      <c s="4" t="s" r="A3">
        <v>640</v>
      </c>
      <c s="7" t="n" r="C3">
        <v>675000</v>
      </c>
      <c s="7" t="n" r="F3">
        <v>225000</v>
      </c>
    </row>
    <row r="4" spans="1:6">
      <c s="4" t="s" r="A4">
        <v>641</v>
      </c>
      <c s="7" t="n" r="E4">
        <v>46069</v>
      </c>
    </row>
    <row r="5" spans="1:6">
      <c s="4" t="s" r="A5">
        <v>642</v>
      </c>
      <c s="7" t="n" r="C5">
        <v>1000000</v>
      </c>
      <c s="7" t="n" r="D5">
        <v>1000000</v>
      </c>
    </row>
    <row r="6" spans="1:6">
      <c s="4" t="s" r="A6">
        <v>643</v>
      </c>
    </row>
    <row r="7" spans="1:6">
      <c s="3" t="s" r="A7">
        <v>639</v>
      </c>
    </row>
    <row r="8" spans="1:6">
      <c s="4" t="s" r="A8">
        <v>644</v>
      </c>
      <c s="7" t="n" r="B8">
        <v>100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8"/>
    <col customWidth="1" max="2" min="2" width="15"/>
    <col customWidth="1" max="3" min="3" width="15"/>
    <col customWidth="1" max="4" min="4" width="14"/>
    <col customWidth="1" max="5" min="5" width="14"/>
  </cols>
  <sheetData>
    <row r="1" spans="1:5">
      <c s="1" t="s" r="A1">
        <v>645</v>
      </c>
      <c s="2" t="s" r="B1">
        <v>330</v>
      </c>
      <c s="2" t="s" r="C1">
        <v>1</v>
      </c>
    </row>
    <row r="2" spans="1:5">
      <c s="2" t="s" r="B2">
        <v>531</v>
      </c>
      <c s="2" t="s" r="C2">
        <v>2</v>
      </c>
      <c s="2" t="s" r="D2">
        <v>331</v>
      </c>
      <c s="2" t="s" r="E2">
        <v>25</v>
      </c>
    </row>
    <row r="3" spans="1:5">
      <c s="3" t="s" r="A3">
        <v>646</v>
      </c>
    </row>
    <row r="4" spans="1:5">
      <c s="4" t="s" r="A4">
        <v>647</v>
      </c>
      <c s="7" t="n" r="C4">
        <v>46069</v>
      </c>
      <c s="7" t="n" r="E4">
        <v>46069</v>
      </c>
    </row>
    <row r="5" spans="1:5">
      <c s="4" t="s" r="A5">
        <v>339</v>
      </c>
      <c s="7" t="n" r="D5">
        <v>1</v>
      </c>
    </row>
    <row r="6" spans="1:5">
      <c s="4" t="s" r="A6">
        <v>443</v>
      </c>
    </row>
    <row r="7" spans="1:5">
      <c s="3" t="s" r="A7">
        <v>646</v>
      </c>
    </row>
    <row r="8" spans="1:5">
      <c s="4" t="s" r="A8">
        <v>647</v>
      </c>
      <c s="5" t="n" r="C8">
        <v>46069</v>
      </c>
    </row>
    <row r="9" spans="1:5">
      <c s="4" t="s" r="A9">
        <v>648</v>
      </c>
    </row>
    <row r="10" spans="1:5">
      <c s="3" t="s" r="A10">
        <v>646</v>
      </c>
    </row>
    <row r="11" spans="1:5">
      <c s="4" t="s" r="A11">
        <v>647</v>
      </c>
      <c s="7" t="n" r="C11">
        <v>23000</v>
      </c>
    </row>
    <row r="12" spans="1:5">
      <c s="4" t="s" r="A12">
        <v>649</v>
      </c>
    </row>
    <row r="13" spans="1:5">
      <c s="3" t="s" r="A13">
        <v>646</v>
      </c>
    </row>
    <row r="14" spans="1:5">
      <c s="4" t="s" r="A14">
        <v>650</v>
      </c>
      <c s="5" t="n" r="C14">
        <v>-100000</v>
      </c>
    </row>
    <row r="15" spans="1:5">
      <c s="4" t="s" r="A15">
        <v>651</v>
      </c>
      <c s="4" t="s" r="C15">
        <v>652</v>
      </c>
    </row>
    <row r="16" spans="1:5">
      <c s="4" t="s" r="A16">
        <v>653</v>
      </c>
      <c s="7" t="n" r="C16">
        <v>6000</v>
      </c>
    </row>
    <row r="17" spans="1:5">
      <c s="4" t="s" r="A17">
        <v>339</v>
      </c>
      <c s="9" t="n" r="C17">
        <v>1.43</v>
      </c>
    </row>
    <row r="18" spans="1:5">
      <c s="4" t="s" r="A18">
        <v>654</v>
      </c>
    </row>
    <row r="19" spans="1:5">
      <c s="3" t="s" r="A19">
        <v>646</v>
      </c>
    </row>
    <row r="20" spans="1:5">
      <c s="4" t="s" r="A20">
        <v>655</v>
      </c>
      <c s="7" t="n" r="B20">
        <v>2306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119</v>
      </c>
      <c s="2" t="s" r="B1">
        <v>1</v>
      </c>
    </row>
    <row r="2" spans="1:3">
      <c s="2" t="s" r="B2">
        <v>2</v>
      </c>
      <c s="2" t="s" r="C2">
        <v>69</v>
      </c>
    </row>
    <row r="3" spans="1:3">
      <c s="3" t="s" r="A3">
        <v>120</v>
      </c>
    </row>
    <row r="4" spans="1:3">
      <c s="4" t="s" r="A4">
        <v>93</v>
      </c>
      <c s="7" t="n" r="B4">
        <v>-8167133</v>
      </c>
      <c s="7" t="n" r="C4">
        <v>-10005252</v>
      </c>
    </row>
    <row r="5" spans="1:3">
      <c s="3" t="s" r="A5">
        <v>121</v>
      </c>
    </row>
    <row r="6" spans="1:3">
      <c s="4" t="s" r="A6">
        <v>82</v>
      </c>
      <c s="5" t="n" r="B6">
        <v>497583</v>
      </c>
      <c s="5" t="n" r="C6">
        <v>325962</v>
      </c>
    </row>
    <row r="7" spans="1:3">
      <c s="4" t="s" r="A7">
        <v>122</v>
      </c>
      <c s="5" t="n" r="B7">
        <v>73516</v>
      </c>
      <c s="5" t="n" r="C7">
        <v>8018</v>
      </c>
    </row>
    <row r="8" spans="1:3">
      <c s="4" t="s" r="A8">
        <v>90</v>
      </c>
      <c s="5" t="n" r="B8">
        <v>125026</v>
      </c>
      <c s="5" t="n" r="C8">
        <v>26057</v>
      </c>
    </row>
    <row r="9" spans="1:3">
      <c s="4" t="s" r="A9">
        <v>123</v>
      </c>
      <c s="5" t="n" r="B9">
        <v>18034</v>
      </c>
      <c s="5" t="n" r="C9">
        <v>0</v>
      </c>
    </row>
    <row r="10" spans="1:3">
      <c s="4" t="s" r="A10">
        <v>124</v>
      </c>
      <c s="5" t="n" r="B10">
        <v>0</v>
      </c>
      <c s="5" t="n" r="C10">
        <v>-71121</v>
      </c>
    </row>
    <row r="11" spans="1:3">
      <c s="4" t="s" r="A11">
        <v>125</v>
      </c>
      <c s="5" t="n" r="B11">
        <v>-199556</v>
      </c>
      <c s="5" t="n" r="C11">
        <v>3850295</v>
      </c>
    </row>
    <row r="12" spans="1:3">
      <c s="4" t="s" r="A12">
        <v>87</v>
      </c>
      <c s="5" t="n" r="B12">
        <v>0</v>
      </c>
      <c s="5" t="n" r="C12">
        <v>144548</v>
      </c>
    </row>
    <row r="13" spans="1:3">
      <c s="4" t="s" r="A13">
        <v>126</v>
      </c>
      <c s="5" t="n" r="B13">
        <v>1000603</v>
      </c>
      <c s="5" t="n" r="C13">
        <v>1609716</v>
      </c>
    </row>
    <row r="14" spans="1:3">
      <c s="4" t="s" r="A14">
        <v>127</v>
      </c>
      <c s="5" t="n" r="B14">
        <v>2210972</v>
      </c>
      <c s="5" t="n" r="C14">
        <v>162656</v>
      </c>
    </row>
    <row r="15" spans="1:3">
      <c s="4" t="s" r="A15">
        <v>128</v>
      </c>
      <c s="5" t="n" r="B15">
        <v>60000</v>
      </c>
      <c s="5" t="n" r="C15">
        <v>0</v>
      </c>
    </row>
    <row r="16" spans="1:3">
      <c s="3" t="s" r="A16">
        <v>129</v>
      </c>
    </row>
    <row r="17" spans="1:3">
      <c s="4" t="s" r="A17">
        <v>28</v>
      </c>
      <c s="5" t="n" r="B17">
        <v>-225399</v>
      </c>
      <c s="5" t="n" r="C17">
        <v>0</v>
      </c>
    </row>
    <row r="18" spans="1:3">
      <c s="4" t="s" r="A18">
        <v>130</v>
      </c>
      <c s="5" t="n" r="B18">
        <v>-369731</v>
      </c>
      <c s="5" t="n" r="C18">
        <v>-304100</v>
      </c>
    </row>
    <row r="19" spans="1:3">
      <c s="4" t="s" r="A19">
        <v>32</v>
      </c>
      <c s="5" t="n" r="B19">
        <v>-203565</v>
      </c>
      <c s="5" t="n" r="C19">
        <v>-175023</v>
      </c>
    </row>
    <row r="20" spans="1:3">
      <c s="3" t="s" r="A20">
        <v>131</v>
      </c>
    </row>
    <row r="21" spans="1:3">
      <c s="4" t="s" r="A21">
        <v>43</v>
      </c>
      <c s="5" t="n" r="B21">
        <v>98807</v>
      </c>
      <c s="5" t="n" r="C21">
        <v>378828</v>
      </c>
    </row>
    <row r="22" spans="1:3">
      <c s="4" t="s" r="A22">
        <v>44</v>
      </c>
      <c s="5" t="n" r="B22">
        <v>248683</v>
      </c>
      <c s="5" t="n" r="C22">
        <v>433318</v>
      </c>
    </row>
    <row r="23" spans="1:3">
      <c s="4" t="s" r="A23">
        <v>45</v>
      </c>
      <c s="5" t="n" r="B23">
        <v>-30857</v>
      </c>
      <c s="5" t="n" r="C23">
        <v>0</v>
      </c>
    </row>
    <row r="24" spans="1:3">
      <c s="4" t="s" r="A24">
        <v>132</v>
      </c>
      <c s="5" t="n" r="B24">
        <v>0</v>
      </c>
      <c s="5" t="n" r="C24">
        <v>-179014</v>
      </c>
    </row>
    <row r="25" spans="1:3">
      <c s="4" t="s" r="A25">
        <v>133</v>
      </c>
      <c s="5" t="n" r="B25">
        <v>-4863017</v>
      </c>
      <c s="5" t="n" r="C25">
        <v>-3795112</v>
      </c>
    </row>
    <row r="26" spans="1:3">
      <c s="3" t="s" r="A26">
        <v>134</v>
      </c>
    </row>
    <row r="27" spans="1:3">
      <c s="4" t="s" r="A27">
        <v>135</v>
      </c>
      <c s="5" t="n" r="B27">
        <v>-316879</v>
      </c>
      <c s="5" t="n" r="C27">
        <v>-460092</v>
      </c>
    </row>
    <row r="28" spans="1:3">
      <c s="4" t="s" r="A28">
        <v>136</v>
      </c>
      <c s="5" t="n" r="B28">
        <v>-22796</v>
      </c>
      <c s="5" t="n" r="C28">
        <v>-175641</v>
      </c>
    </row>
    <row r="29" spans="1:3">
      <c s="4" t="s" r="A29">
        <v>137</v>
      </c>
      <c s="5" t="n" r="C29">
        <v>-925000</v>
      </c>
    </row>
    <row r="30" spans="1:3">
      <c s="4" t="s" r="A30">
        <v>138</v>
      </c>
      <c s="5" t="n" r="C30">
        <v>-250000</v>
      </c>
    </row>
    <row r="31" spans="1:3">
      <c s="4" t="s" r="A31">
        <v>139</v>
      </c>
      <c s="5" t="n" r="B31">
        <v>0</v>
      </c>
      <c s="5" t="n" r="C31">
        <v>631484</v>
      </c>
    </row>
    <row r="32" spans="1:3">
      <c s="4" t="s" r="A32">
        <v>37</v>
      </c>
      <c s="5" t="n" r="B32">
        <v>0</v>
      </c>
      <c s="5" t="n" r="C32">
        <v>-700000</v>
      </c>
    </row>
    <row r="33" spans="1:3">
      <c s="4" t="s" r="A33">
        <v>140</v>
      </c>
      <c s="5" t="n" r="B33">
        <v>-339675</v>
      </c>
      <c s="5" t="n" r="C33">
        <v>-1879249</v>
      </c>
    </row>
    <row r="34" spans="1:3">
      <c s="3" t="s" r="A34">
        <v>141</v>
      </c>
    </row>
    <row r="35" spans="1:3">
      <c s="4" t="s" r="A35">
        <v>142</v>
      </c>
      <c s="5" t="n" r="B35">
        <v>0</v>
      </c>
      <c s="5" t="n" r="C35">
        <v>486951</v>
      </c>
    </row>
    <row r="36" spans="1:3">
      <c s="4" t="s" r="A36">
        <v>143</v>
      </c>
      <c s="5" t="n" r="B36">
        <v>0</v>
      </c>
      <c s="5" t="n" r="C36">
        <v>48300</v>
      </c>
    </row>
    <row r="37" spans="1:3">
      <c s="4" t="s" r="A37">
        <v>144</v>
      </c>
      <c s="5" t="n" r="B37">
        <v>5576083</v>
      </c>
      <c s="5" t="n" r="C37">
        <v>0</v>
      </c>
    </row>
    <row r="38" spans="1:3">
      <c s="4" t="s" r="A38">
        <v>145</v>
      </c>
      <c s="5" t="n" r="C38">
        <v>9324088</v>
      </c>
    </row>
    <row r="39" spans="1:3">
      <c s="4" t="s" r="A39">
        <v>115</v>
      </c>
      <c s="5" t="n" r="B39">
        <v>-34500</v>
      </c>
      <c s="5" t="n" r="C39">
        <v>0</v>
      </c>
    </row>
    <row r="40" spans="1:3">
      <c s="4" t="s" r="A40">
        <v>146</v>
      </c>
      <c s="5" t="n" r="B40">
        <v>0</v>
      </c>
      <c s="5" t="n" r="C40">
        <v>-2500</v>
      </c>
    </row>
    <row r="41" spans="1:3">
      <c s="4" t="s" r="A41">
        <v>147</v>
      </c>
      <c s="5" t="n" r="B41">
        <v>0</v>
      </c>
      <c s="5" t="n" r="C41">
        <v>7471</v>
      </c>
    </row>
    <row r="42" spans="1:3">
      <c s="4" t="s" r="A42">
        <v>148</v>
      </c>
      <c s="5" t="n" r="B42">
        <v>5541583</v>
      </c>
      <c s="5" t="n" r="C42">
        <v>9864310</v>
      </c>
    </row>
    <row r="43" spans="1:3">
      <c s="4" t="s" r="A43">
        <v>149</v>
      </c>
      <c s="5" t="n" r="B43">
        <v>338891</v>
      </c>
      <c s="5" t="n" r="C43">
        <v>4189949</v>
      </c>
    </row>
    <row r="44" spans="1:3">
      <c s="4" t="s" r="A44">
        <v>150</v>
      </c>
      <c s="5" t="n" r="B44">
        <v>6402687</v>
      </c>
      <c s="5" t="n" r="C44">
        <v>5830599</v>
      </c>
    </row>
    <row r="45" spans="1:3">
      <c s="4" t="s" r="A45">
        <v>151</v>
      </c>
      <c s="5" t="n" r="B45">
        <v>6741578</v>
      </c>
      <c s="5" t="n" r="C45">
        <v>10020548</v>
      </c>
    </row>
    <row r="46" spans="1:3">
      <c s="3" t="s" r="A46">
        <v>152</v>
      </c>
    </row>
    <row r="47" spans="1:3">
      <c s="4" t="s" r="A47">
        <v>153</v>
      </c>
      <c s="5" t="n" r="B47">
        <v>7296</v>
      </c>
      <c s="5" t="n" r="C47">
        <v>5325</v>
      </c>
    </row>
    <row r="48" spans="1:3">
      <c s="4" t="s" r="A48">
        <v>154</v>
      </c>
      <c s="5" t="n" r="B48">
        <v>0</v>
      </c>
      <c s="5" t="n" r="C48">
        <v>0</v>
      </c>
    </row>
    <row r="49" spans="1:3">
      <c s="3" t="s" r="A49">
        <v>155</v>
      </c>
    </row>
    <row r="50" spans="1:3">
      <c s="4" t="s" r="A50">
        <v>156</v>
      </c>
      <c s="5" t="n" r="B50">
        <v>0</v>
      </c>
      <c s="5" t="n" r="C50">
        <v>7367915</v>
      </c>
    </row>
    <row r="51" spans="1:3">
      <c s="4" t="s" r="A51">
        <v>157</v>
      </c>
      <c s="5" t="n" r="B51">
        <v>242925</v>
      </c>
      <c s="5" t="n" r="C51">
        <v>52808</v>
      </c>
    </row>
    <row r="52" spans="1:3">
      <c s="4" t="s" r="A52">
        <v>158</v>
      </c>
      <c s="5" t="n" r="B52">
        <v>12677</v>
      </c>
      <c s="5" t="n" r="C52">
        <v>0</v>
      </c>
    </row>
    <row r="53" spans="1:3">
      <c s="4" t="s" r="A53">
        <v>159</v>
      </c>
      <c s="5" t="n" r="B53">
        <v>0</v>
      </c>
      <c s="5" t="n" r="C53">
        <v>37856</v>
      </c>
    </row>
    <row r="54" spans="1:3">
      <c s="4" t="s" r="A54">
        <v>160</v>
      </c>
      <c s="5" t="n" r="B54">
        <v>325000</v>
      </c>
      <c s="5" t="n" r="C54">
        <v>0</v>
      </c>
    </row>
    <row r="55" spans="1:3">
      <c s="4" t="s" r="A55">
        <v>161</v>
      </c>
      <c s="5" t="n" r="B55">
        <v>0</v>
      </c>
      <c s="5" t="n" r="C55">
        <v>25200</v>
      </c>
    </row>
    <row r="56" spans="1:3">
      <c s="4" t="s" r="A56">
        <v>162</v>
      </c>
      <c s="5" t="n" r="B56">
        <v>0</v>
      </c>
      <c s="5" t="n" r="C56">
        <v>525000</v>
      </c>
    </row>
    <row r="57" spans="1:3">
      <c s="4" t="s" r="A57">
        <v>163</v>
      </c>
      <c s="5" t="n" r="B57">
        <v>0</v>
      </c>
      <c s="5" t="n" r="C57">
        <v>325000</v>
      </c>
    </row>
    <row r="58" spans="1:3">
      <c s="4" t="s" r="A58">
        <v>164</v>
      </c>
      <c s="5" t="n" r="B58">
        <v>0</v>
      </c>
      <c s="5" t="n" r="C58">
        <v>394500</v>
      </c>
    </row>
    <row r="59" spans="1:3">
      <c s="4" t="s" r="A59">
        <v>165</v>
      </c>
      <c s="5" t="n" r="B59">
        <v>0</v>
      </c>
      <c s="5" t="n" r="C59">
        <v>1952000</v>
      </c>
    </row>
    <row r="60" spans="1:3">
      <c s="4" t="s" r="A60">
        <v>166</v>
      </c>
      <c s="5" t="n" r="B60">
        <v>0</v>
      </c>
      <c s="5" t="n" r="C60">
        <v>2810000</v>
      </c>
    </row>
    <row r="61" spans="1:3">
      <c s="4" t="s" r="A61">
        <v>167</v>
      </c>
      <c s="7" t="n" r="B61">
        <v>0</v>
      </c>
      <c s="7" t="n" r="C61">
        <v>126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168</v>
      </c>
      <c s="2" t="s" r="B1">
        <v>1</v>
      </c>
    </row>
    <row r="2" spans="1:2">
      <c s="2" t="s" r="B2">
        <v>2</v>
      </c>
    </row>
    <row r="3" spans="1:2">
      <c s="3" t="s" r="A3">
        <v>169</v>
      </c>
    </row>
    <row r="4" spans="1:2">
      <c s="4" t="s" r="A4">
        <v>168</v>
      </c>
      <c s="4" t="s" r="B4">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t="s" r="A1">
        <v>171</v>
      </c>
      <c s="2" t="s" r="B1">
        <v>1</v>
      </c>
    </row>
    <row r="2" spans="1:2">
      <c s="2" t="s" r="B2">
        <v>2</v>
      </c>
    </row>
    <row r="3" spans="1:2">
      <c s="3" t="s" r="A3">
        <v>172</v>
      </c>
    </row>
    <row r="4" spans="1:2">
      <c s="4" t="s" r="A4">
        <v>171</v>
      </c>
      <c s="4" t="s" r="B4">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SOLIDATED BALANCE SHEETS</vt:lpstr>
      <vt:lpstr>CONSOLIDATED BALANCE SHEETS (Pa</vt:lpstr>
      <vt:lpstr>CONSOLIDATED STATEMENTS OF OPER</vt:lpstr>
      <vt:lpstr>CONSOLIDATED STATEMENTS OF OPE5</vt:lpstr>
      <vt:lpstr>CONSOLIDATED STATEMENT OF CHANG</vt:lpstr>
      <vt:lpstr>CONSOLIDATED STATEMENTS OF CASH</vt:lpstr>
      <vt:lpstr>NATURE OF BUSINESS AND SUMMARY </vt:lpstr>
      <vt:lpstr>NYSE MKT EXCHANGE</vt:lpstr>
      <vt:lpstr>JUNE 2015 REGISTERED DIRECT OFF</vt:lpstr>
      <vt:lpstr>SEPTEMBER 2014 COMMON STOCK PRI</vt:lpstr>
      <vt:lpstr>CONSULTING AGREEMENT AND JOINT </vt:lpstr>
      <vt:lpstr>BUSINESS COMBINATION</vt:lpstr>
      <vt:lpstr>MANUFACTURING FACILITY</vt:lpstr>
      <vt:lpstr>MACHINERY AND EQUIPMENT</vt:lpstr>
      <vt:lpstr>EQUITY INVESTMENT</vt:lpstr>
      <vt:lpstr>DEMAND BANK LOAN</vt:lpstr>
      <vt:lpstr>NOTES PAYABLE AND PATENT ACQUIS</vt:lpstr>
      <vt:lpstr>SEVERANCE LIABILITY</vt:lpstr>
      <vt:lpstr>DUE FROM RELATED PARTY</vt:lpstr>
      <vt:lpstr>WARRANT EXCHANGE PROGRAM AND WA</vt:lpstr>
      <vt:lpstr>COMMITMENTS AND CONTINGENCIES</vt:lpstr>
      <vt:lpstr>EARNINGS PER COMMON SHARE</vt:lpstr>
      <vt:lpstr>STOCK BASED COMPENSATION</vt:lpstr>
      <vt:lpstr>LITIGATION</vt:lpstr>
      <vt:lpstr>SUBSEQUENT EVENT</vt:lpstr>
      <vt:lpstr>NATURE OF BUSINESS AND SUMMAR27</vt:lpstr>
      <vt:lpstr>NATURE OF BUSINESS AND SUMMAR28</vt:lpstr>
      <vt:lpstr>MACHINERY AND EQUIPMENT (Tables</vt:lpstr>
      <vt:lpstr>WARRANT EXCHANGE PROGRAM AND 30</vt:lpstr>
      <vt:lpstr>COMMITMENTS AND CONTINGENCIES (</vt:lpstr>
      <vt:lpstr>EARNINGS PER COMMON SHARE (Tabl</vt:lpstr>
      <vt:lpstr>STOCK BASED COMPENSATION (Table</vt:lpstr>
      <vt:lpstr>NATURE OF BUSINESS AND SUMMAR34</vt:lpstr>
      <vt:lpstr>NATURE OF BUSINESS AND SUMMAR35</vt:lpstr>
      <vt:lpstr>NATURE OF BUSINESS AND SUMMAR36</vt:lpstr>
      <vt:lpstr>JUNE 2015 REGISTERED DIRECT O37</vt:lpstr>
      <vt:lpstr>SEPTEMBER 2014 COMMON STOCK P38</vt:lpstr>
      <vt:lpstr>CONSULTING AGREEMENT AND JOIN39</vt:lpstr>
      <vt:lpstr>BUSINESS COMBINATION (Narrative</vt:lpstr>
      <vt:lpstr>MANUFACTURING FACILITY (Narrati</vt:lpstr>
      <vt:lpstr>MACHINERY AND EQUIPMENT (Narrat</vt:lpstr>
      <vt:lpstr>MACHINERY AND EQUIPMENT (Detail</vt:lpstr>
      <vt:lpstr>EQUITY INVESTMENT (Narrative) (</vt:lpstr>
      <vt:lpstr>DEMAND BANK LOAN (Narrative) (D</vt:lpstr>
      <vt:lpstr>NOTES PAYABLE AND PATENT ACQU46</vt:lpstr>
      <vt:lpstr>SEVERANCE LIABILITY (Narrative)</vt:lpstr>
      <vt:lpstr>DUE FROM RELATED PARTY (Narrati</vt:lpstr>
      <vt:lpstr>WARRANT EXCHANGE PROGRAM AND 49</vt:lpstr>
      <vt:lpstr>WARRANT EXCHANGE PROGRAM AND 50</vt:lpstr>
      <vt:lpstr>WARRANT EXCHANGE PROGRAM AND 51</vt:lpstr>
      <vt:lpstr>WARRANT EXCHANGE PROGRAM AND 52</vt:lpstr>
      <vt:lpstr>COMMITMENTS AND CONTINGENCIES53</vt:lpstr>
      <vt:lpstr>COMMITMENTS AND CONTINGENCIES54</vt:lpstr>
      <vt:lpstr>EARNINGS PER COMMON SHARE (Comp</vt:lpstr>
      <vt:lpstr>EARNINGS PER COMMON SHARE (Anti</vt:lpstr>
      <vt:lpstr>STOCK BASED COMPENSATION (Narra</vt:lpstr>
      <vt:lpstr>STOCK BASED COMPENSATION (Sched</vt:lpstr>
      <vt:lpstr>STOCK BASED COMPENSATION (Summa</vt:lpstr>
      <vt:lpstr>LITIGATION (Narrative) (Details</vt:lpstr>
      <vt:lpstr>SUBSEQUENT EVENT (Narrative)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09:18:07Z</dcterms:created>
  <dcterms:modified xmlns:dcterms="http://purl.org/dc/terms/" xmlns:xsi="http://www.w3.org/2001/XMLSchema-instance" xsi:type="dcterms:W3CDTF">2015-11-09T09:18:07Z</dcterms:modified>
  <dc:title xmlns:dc="http://purl.org/dc/elements/1.1/">Untitled</dc:title>
  <dc:description xmlns:dc="http://purl.org/dc/elements/1.1/"/>
  <dc:subject xmlns:dc="http://purl.org/dc/elements/1.1/"/>
  <cp:keywords/>
  <cp:category/>
</cp:coreProperties>
</file>